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Stockholders' Equi" sheetId="20" state="visible" r:id="rId20"/>
    <sheet xmlns:r="http://schemas.openxmlformats.org/officeDocument/2006/relationships" name="Segment Information" sheetId="21" state="visible" r:id="rId21"/>
    <sheet xmlns:r="http://schemas.openxmlformats.org/officeDocument/2006/relationships" name="Contingent Liabilities" sheetId="22" state="visible" r:id="rId22"/>
    <sheet xmlns:r="http://schemas.openxmlformats.org/officeDocument/2006/relationships" name="Reclassific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Marketable Securities (Tables)" sheetId="28" state="visible" r:id="rId28"/>
    <sheet xmlns:r="http://schemas.openxmlformats.org/officeDocument/2006/relationships" name="Goodwill and Intangibles (Table" sheetId="29" state="visible" r:id="rId29"/>
    <sheet xmlns:r="http://schemas.openxmlformats.org/officeDocument/2006/relationships" name="Other (Tables)" sheetId="30" state="visible" r:id="rId30"/>
    <sheet xmlns:r="http://schemas.openxmlformats.org/officeDocument/2006/relationships" name="Fair Value Measurements (Tables" sheetId="31" state="visible" r:id="rId31"/>
    <sheet xmlns:r="http://schemas.openxmlformats.org/officeDocument/2006/relationships" name="Pension and Other Postretirem_2" sheetId="32" state="visible" r:id="rId32"/>
    <sheet xmlns:r="http://schemas.openxmlformats.org/officeDocument/2006/relationships" name="Supplemental Stockholders' Eq_2" sheetId="33" state="visible" r:id="rId33"/>
    <sheet xmlns:r="http://schemas.openxmlformats.org/officeDocument/2006/relationships" name="Reclassification (Tables)" sheetId="34" state="visible" r:id="rId34"/>
    <sheet xmlns:r="http://schemas.openxmlformats.org/officeDocument/2006/relationships" name="Revenue - Subscription, Adverti" sheetId="35" state="visible" r:id="rId35"/>
    <sheet xmlns:r="http://schemas.openxmlformats.org/officeDocument/2006/relationships" name="Revenue - Digital-only Subscrip" sheetId="36" state="visible" r:id="rId36"/>
    <sheet xmlns:r="http://schemas.openxmlformats.org/officeDocument/2006/relationships" name="Revenue - Advertising Revenues " sheetId="37" state="visible" r:id="rId37"/>
    <sheet xmlns:r="http://schemas.openxmlformats.org/officeDocument/2006/relationships" name="Revenue - Performance Obligatio" sheetId="38" state="visible" r:id="rId38"/>
    <sheet xmlns:r="http://schemas.openxmlformats.org/officeDocument/2006/relationships" name="Revenue - Contract Assets (Deta" sheetId="39" state="visible" r:id="rId39"/>
    <sheet xmlns:r="http://schemas.openxmlformats.org/officeDocument/2006/relationships" name="Marketable Securities - Availab" sheetId="40" state="visible" r:id="rId40"/>
    <sheet xmlns:r="http://schemas.openxmlformats.org/officeDocument/2006/relationships" name="Marketable Securities Available" sheetId="41" state="visible" r:id="rId41"/>
    <sheet xmlns:r="http://schemas.openxmlformats.org/officeDocument/2006/relationships" name="Marketable Securities (Details)" sheetId="42" state="visible" r:id="rId42"/>
    <sheet xmlns:r="http://schemas.openxmlformats.org/officeDocument/2006/relationships" name="Goodwill and Intangibles - Narr" sheetId="43" state="visible" r:id="rId43"/>
    <sheet xmlns:r="http://schemas.openxmlformats.org/officeDocument/2006/relationships" name="Goodwill and Intangibles (Detai" sheetId="44" state="visible" r:id="rId44"/>
    <sheet xmlns:r="http://schemas.openxmlformats.org/officeDocument/2006/relationships" name="Investments - Non-Marketable Eq" sheetId="45" state="visible" r:id="rId45"/>
    <sheet xmlns:r="http://schemas.openxmlformats.org/officeDocument/2006/relationships" name="Other - Narrative (Details)" sheetId="46" state="visible" r:id="rId46"/>
    <sheet xmlns:r="http://schemas.openxmlformats.org/officeDocument/2006/relationships" name="Other - Interest Expense and Ot" sheetId="47" state="visible" r:id="rId47"/>
    <sheet xmlns:r="http://schemas.openxmlformats.org/officeDocument/2006/relationships" name="Other - Reconciliation of Cash," sheetId="48" state="visible" r:id="rId48"/>
    <sheet xmlns:r="http://schemas.openxmlformats.org/officeDocument/2006/relationships" name="Fair Value Measurements (Detail"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Income Taxes - Income Tax Expen" sheetId="52" state="visible" r:id="rId52"/>
    <sheet xmlns:r="http://schemas.openxmlformats.org/officeDocument/2006/relationships" name="Earnings Per Share (Details)" sheetId="53" state="visible" r:id="rId53"/>
    <sheet xmlns:r="http://schemas.openxmlformats.org/officeDocument/2006/relationships" name="Supplemental Stockholders' Eq_3" sheetId="54" state="visible" r:id="rId54"/>
    <sheet xmlns:r="http://schemas.openxmlformats.org/officeDocument/2006/relationships" name="Supplemental Stockholders' Eq_4" sheetId="55" state="visible" r:id="rId55"/>
    <sheet xmlns:r="http://schemas.openxmlformats.org/officeDocument/2006/relationships" name="Supplemental Stockholders' Eq_5" sheetId="56" state="visible" r:id="rId56"/>
    <sheet xmlns:r="http://schemas.openxmlformats.org/officeDocument/2006/relationships" name="Segment Information (Details)" sheetId="57" state="visible" r:id="rId57"/>
    <sheet xmlns:r="http://schemas.openxmlformats.org/officeDocument/2006/relationships" name="Reclassification (Details)"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27,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1-5837</t>
        </is>
      </c>
    </row>
    <row r="9">
      <c r="A9" s="4" t="inlineStr">
        <is>
          <t>Entity Registrant Name</t>
        </is>
      </c>
      <c r="B9" s="4" t="inlineStr">
        <is>
          <t>THE NEW YORK TIMES COMPANY</t>
        </is>
      </c>
    </row>
    <row r="10">
      <c r="A10" s="4" t="inlineStr">
        <is>
          <t>Entity Incorporation, State or Country Code</t>
        </is>
      </c>
      <c r="B10" s="4" t="inlineStr">
        <is>
          <t>NY</t>
        </is>
      </c>
    </row>
    <row r="11">
      <c r="A11" s="4" t="inlineStr">
        <is>
          <t>Entity Tax Identification Number</t>
        </is>
      </c>
      <c r="B11" s="4" t="inlineStr">
        <is>
          <t>13-1102020</t>
        </is>
      </c>
    </row>
    <row r="12">
      <c r="A12" s="4" t="inlineStr">
        <is>
          <t>Entity Address, Address Line One</t>
        </is>
      </c>
      <c r="B12" s="4" t="inlineStr">
        <is>
          <t>620 Eigh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556-1234</t>
        </is>
      </c>
    </row>
    <row r="18">
      <c r="A18" s="4" t="inlineStr">
        <is>
          <t>Title of 12(b) Security</t>
        </is>
      </c>
      <c r="B18" s="4" t="inlineStr">
        <is>
          <t>Class A Common Stock</t>
        </is>
      </c>
    </row>
    <row r="19">
      <c r="A19" s="4" t="inlineStr">
        <is>
          <t>Trading Symbol</t>
        </is>
      </c>
      <c r="B19" s="4" t="inlineStr">
        <is>
          <t>NY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71691</t>
        </is>
      </c>
    </row>
    <row r="28">
      <c r="A28" s="4" t="inlineStr">
        <is>
          <t>Current Fiscal Year End Date</t>
        </is>
      </c>
      <c r="B28" s="4" t="inlineStr">
        <is>
          <t>--12-27</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166435299</v>
      </c>
    </row>
    <row r="35">
      <c r="A35" s="4" t="inlineStr">
        <is>
          <t>Class B Common Stock</t>
        </is>
      </c>
    </row>
    <row r="36">
      <c r="A36" s="3" t="inlineStr">
        <is>
          <t>Entity Information [Line Items]</t>
        </is>
      </c>
    </row>
    <row r="37">
      <c r="A37" s="4" t="inlineStr">
        <is>
          <t>Entity Common Stock, Shares Outstanding</t>
        </is>
      </c>
      <c r="C37" s="5" t="n">
        <v>781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0</t>
        </is>
      </c>
    </row>
    <row r="3">
      <c r="A3" s="3" t="inlineStr">
        <is>
          <t>Accounting Policies [Abstract]</t>
        </is>
      </c>
    </row>
    <row r="4">
      <c r="A4" s="4" t="inlineStr">
        <is>
          <t>Summary of Significant Accounting Policies</t>
        </is>
      </c>
      <c r="B4" s="4" t="inlineStr">
        <is>
          <t>SUMMARY OF SIGNIFICANT ACCOUNTING POLICIESExcept as described herein, as of September 27, 2020, our significant accounting policies, which are detailed in our Annual Report on Form 10-K for the year ended December 29, 2019, have not changed materially. Recently Adopted Accounting Pronouncements Accounting Standard Update(s) Topic Effective Period Summary 2018-15 Intangibles—Goodwill and Other—Internal-Use Software Fiscal years beginning after December 15, 2019, and interim periods within those fiscal years. Early adoption is permitted.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Company adopted this ASU prospectively on December 30, 2019 and will include capitalized implementation costs in Miscellaneous assets in the Company’s Condensed Consolidated Balance Sheet and within Total operating costs in the Condensed Consolidated Statement of Operations. The adoption did not have a material impact on the Company’s consolidated financial statements. 2018-13 Fair Value Measurement (Topic 820) Disclosure Framework Fiscal years beginning after December 15, 2019, and interim periods within those fiscal years. Early adoption is permitted. Modifies the disclosure requirements on fair value measurements. The amendments of disclosure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U on December 30, 2019. The adoption did not have a material impact on the Company’s disclosures. 2016-13 Financial Instruments—Credit Losses Fiscal years beginning after December 15, 2019, and interim periods within those fiscal years. Early adoption is permitted for fiscal years beginning after December 15, 2018, and interim periods within those fiscal years.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For available-for-sale marketable securities, credit losses should be measured in a manner similar to current generally accepted accounting standards; however, ASU 2016-13 will require that credit losses be presented as an allowance rather than as a write-down. The Company adopted this ASU on December 30, 2019 using a modified retrospective approach. The adoption did not have a material impact on the Company’s consolidated financial statements. Recently Issued Accounting Pronouncements The Financial Accounting Standards Board (the “FASB”) issued authoritative guidance on the following topics: Accounting Standard Update(s) Topic Effective Period Summary 2019-12 Simplifying the Accounting for Income Taxes (Topic 740) Fiscal years, and interim periods within those fiscal years, beginning after December 15, 2021. Early adoption is permitte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We do not expect this guidance to have a material impact on our consolidated financial statements. 2018-14 Compensation—Retirement Benefits—Defined Benefit Plans—General Fiscal years ending after December 15, 2020. Early adoption is permitted. Modifies the disclosure requirements for employers that sponsor defined benefit pension or other postretirement benefit plans. The guidance removes disclosures, clarifies the specific requirements of disclosures and adds disclosure requirements identified as relevant. We do not expect this guidance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7, 2020</t>
        </is>
      </c>
    </row>
    <row r="3">
      <c r="A3" s="3" t="inlineStr">
        <is>
          <t>Revenue from Contract with Customer [Abstract]</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our Games (previously Crossword), Cooking and audio products) and single-copy and bulk sales of our print products. Subscription revenues are based on both the number of copies of the printed newspaper sold and digital-only subscriptions, and the rates charged to the respective customers. Advertising revenue is principally from advertisers promoting products, services or brands on digital platforms in the form of banners and video, and in print, in the form of column-inch ads. Advertising revenue is primarily derived from offerings sold directly to marketers by our advertising sales teams. A smaller proportion of our total advertising revenues is generated through programmatic auctions run by third-party ad exchanges and from creative services fees, including those associated with our branded content studio. Digital advertising revenues also include creative services fees and advertising revenue generated by Wirecutter, our product review and recommendation website. Print advertising includes revenue from column-inch ads and classified advertising, including line-ads as well as preprinted advertising, also known as freestanding inserts. Other revenues primarily consist of revenues from licensing, affiliate referrals from Wirecutter, the leasing of floors in the New York headquarters building located at 620 Eighth Avenue, New York, New York (the “Company Headquarters”), commercial printing, television and film, retail commerce and NYT Live (our live events business). Subscription, advertising and other revenues were as follows: For the Quarters Ended For the Nine Months Ended (In thousands) September 27, 2020 As % of total September 29, 2019 As % of total September 27, 2020 As % of total September 29, 2019 As % of total Subscription $ 300,950 70.5 % $ 267,302 62.4 % $ 879,573 69.0 % $ 808,568 62.0 % Advertising 79,253 18.6 % 113,531 26.5 % 253,150 19.9 % 359,380 27.6 % Other (1) 46,692 10.9 % 47,668 11.1 % 141,558 11.1 % 135,873 10.4 % Total $ 426,895 100.0 % $ 428,501 100.0 % $ 1,274,281 100.0 % $ 1,303,821 100.0 % (1) Other revenue includes building rental revenue, which is not under the scope of Revenue from Contracts with Customers (Topic 606). Building rental revenue was approximately $7 million and $8 million for the third quarters of 2020 and 2019, respectively, and approximately $22 million and $23 million for the first nine months of 2020 and 2019, respectively. The following table summarizes digital and print subscription revenues, which are components of subscription revenues above, for the third quarters and first nine months ended September 27, 2020, and September 29, 2019: For the Quarters Ended For the Nine Months Ended (In thousands) September 27, 2020 September 29, 2019 September 27, 2020 September 29, 2019 Digital-only subscription revenues: News product subscription revenues (1) $ 140,740 $ 107,009 $ 392,620 $ 313,785 Other product subscription revenues (2) 14,546 8,855 38,660 24,573 Subtotal digital-only subscriptions 155,286 115,864 431,280 338,358 Print subscription revenues: Domestic home delivery subscription revenues (3) 129,912 126,769 396,620 395,011 Single-copy, NYT International and other subscription revenues (4) 15,752 24,669 51,673 75,199 Subtotal print subscription revenues 145,664 151,438 448,293 470,210 Total subscription revenues $ 300,950 $ 267,302 $ 879,573 $ 808,568 (1) Includes revenues from subscriptions to the Company’s news product. News product subscription packages that include access to the Company’s Games and Cooking products are also included in this category. (2) Includes revenues from standalone subscriptions to the Company’s Games, Cooking and audio products. (3) Includes free access to some or all of the Company’s digital products. (4) NYT International is the international edition of our print newspaper. The following table summarizes digital and print advertising revenues for the third quarters and first nine months of 2020 and 2019: For the Quarters Ended For the Nine Months Ended (In thousands) September 27, 2020 September 29, 2019 September 27, 2020 September 29, 2019 Advertising revenues: Digital $ 47,763 $ 54,653 $ 138,452 $ 168,222 Print 31,490 58,878 114,698 191,158 Total advertising $ 79,253 $ 113,531 $ 253,150 $ 359,380 Performance Obligations We have remaining performance obligations related to digital archive and other licensing and certain advertising contracts. As of September 27, 2020, the aggregate amount of transaction price allocated to the remaining performance obligations for contracts with a duration greater than one year was approximately $153 million. The Company will recognize this revenue as performance obligations are satisfied. We expect that approximately $16 million, $60 million and $77 million will be recognized in the remainder of 2020, 2021 and thereafter, respectively. Contract Assets As of September 27, 2020, and December 29, 2019, the Company had $2.2 million and $3.4 million, respectively, in contract assets recorded in the Condensed Consolidated Balance Sheets related to digital archiving licensing revenue. The contract asset is reclassified to Accounts receivable when the customer is invoiced based on the contractual billing schedule. The decrease in the contract assets balance of $1.2 million for the nine months ended September 27, 2020, is due to consideration that was reclassified to Accounts receivable when invoiced based on the contractual billing schedules for the period ended September 27,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27, 2020</t>
        </is>
      </c>
    </row>
    <row r="3">
      <c r="A3" s="3" t="inlineStr">
        <is>
          <t>Investments, Debt and Equity Securities [Abstract]</t>
        </is>
      </c>
    </row>
    <row r="4">
      <c r="A4" s="4" t="inlineStr">
        <is>
          <t>Marketable Securities</t>
        </is>
      </c>
      <c r="B4" s="4" t="inlineStr">
        <is>
          <t>MARKETABLE SECURITIES The Company accounts for its marketable securities as available for sale (“AFS”). The Company recorded $4.7 million and $0.8 million of net unrealized gains in Accumulated other comprehensive income (“AOCI”) as of September 27, 2020, and December 29, 2019, respectively. The following tables present the amortized cost, gross unrealized gains and losses, and fair market value of our AFS debt securities as of September 27, 2020, and December 29, 2019: September 27, 2020 (In thousands) Amortized Cost Gross unrealized gains Gross unrealized losses Fair Value Short-term AFS securities Corporate debt securities $ 119,042 $ 561 $ (17) $ 119,586 U.S. Treasury securities 97,712 94 (4) 97,802 U.S. governmental agency securities 47,759 68 (4) 47,823 Commercial paper 43,523 — — 43,523 Total short-term AFS securities $ 308,036 $ 723 $ (25) $ 308,734 Long-term AFS securities Corporate debt securities $ 118,690 $ 1,713 $ (22) $ 120,381 U.S. Treasury securities 88,059 2,343 — 90,402 U.S. governmental agency securities 64,881 89 (104) 64,866 Total long-term AFS securities $ 271,630 $ 4,145 $ (126) $ 275,649 December 29, 2019 (In thousands) Amortized Cost Gross unrealized gains Gross unrealized losses Fair Value Short-term AFS securities Corporate debt securities $ 98,864 $ 271 $ (9) $ 99,126 U.S. Treasury securities 43,098 8 (11) 43,095 U.S. governmental agency securities 37,471 35 (4) 37,502 Commercial paper 12,561 — — 12,561 Certificates of deposit 9,501 — — 9,501 Total short-term AFS securities $ 201,495 $ 314 $ (24) $ 201,785 Long-term AFS securities Corporate debt securities $ 103,149 $ 617 $ (29) $ 103,737 U.S. Treasury securities 101,457 84 (103) 101,438 U.S. governmental agency securities 46,600 5 (84) 46,521 Total long-term AFS securities $ 251,206 $ 706 $ (216) $ 251,696 The following tables represent the AFS securities as of September 27, 2020, and December 29, 2019, that were in an unrealized loss position for which an allowance for credit losses has not been recorded, aggregated by investment category and the length of time that individual securities have been in a continuous unrealized loss position: September 27, 2020 Less than 12 Months 12 Months or Greater Total (In thousands) Fair Value Gross unrealized losses Fair Value Gross unrealized losses Fair Value Gross unrealized losses Short-term AFS securities Corporate debt securities $ 22,174 $ (17) $ — $ — $ 22,174 $ (17) U.S. Treasury securities 43,982 (4) — — 43,982 (4) U.S. governmental agency securities 4,999 (2) 8,748 (2) 13,747 (4) Total short-term AFS securities $ 71,155 $ (23) $ 8,748 $ (2) $ 79,903 $ (25) Long-term AFS securities Corporate debt securities $ 10,466 $ (22) $ — $ — $ 10,466 $ (22) U.S. governmental agency securities 22,146 (104) — — 22,146 (104) Total long-term AFS securities $ 32,612 $ (126) $ — $ — $ 32,612 $ (126) December 29, 2019 Less than 12 Months 12 Months or Greater Total (In thousands) Fair Value Gross unrealized losses Fair Value Gross unrealized losses Fair Value Gross unrealized losses Short-term AFS securities Corporate debt securities $ 20,975 $ (6) $ 8,251 $ (3) $ 29,226 $ (9) U.S. Treasury securities 13,296 (3) 11,147 (8) 24,443 (11) U.S. governmental agency securities — — 15,000 (4) 15,000 (4) Total short-term AFS securities $ 34,271 $ (9) $ 34,398 $ (15) $ 68,669 $ (24) Long-term AFS securities Corporate debt securities $ 35,891 $ (25) $ 4,502 $ (4) $ 40,393 $ (29) U.S. Treasury securities 60,935 (103) — — 60,935 (103) U.S. governmental agency securities 34,167 (84) — — 34,167 (84) Total long-term AFS securities $ 130,993 $ (212) $ 4,502 $ (4) $ 135,495 $ (216) We assess AFS securities on a quarterly basis or more often if a potential loss-triggering event occurs. For AFS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we evaluate whether the decline in fair value has resulted from credit losses or other factors. In making this assessment, we consider the extent to which fair value is less than amortized cost, creditworthiness of the security, and adverse conditions specifically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As of September 27, 2020, we did not intend to sell and it was not likely that we would be required to sell these investments before recovery of their amortized cost basis, which may be at maturity. As of September 27, 2020, we have recognized no losses or allowance for credit losses related to AFS securities. As of September 27, 2020, our short-term and long-term marketable securities had remaining maturities of less than 1 month to 12 months and 13 months to 36 months, respectively. See Note 8 for more information regarding the fair value of our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27, 2020</t>
        </is>
      </c>
    </row>
    <row r="3">
      <c r="A3" s="3" t="inlineStr">
        <is>
          <t>Goodwill and Intangible Assets Disclosure [Abstract]</t>
        </is>
      </c>
    </row>
    <row r="4">
      <c r="A4" s="4" t="inlineStr">
        <is>
          <t>Goodwill and Intangibles</t>
        </is>
      </c>
      <c r="B4" s="4" t="inlineStr">
        <is>
          <t>GOODWILL AND INTANGIBLES During the first quarter of 2020, the Company acquired Listen In Audio, Inc., a company that transforms journalism articles into audio that is made available in a subscription-based product named “Audm,” in an all-cash transaction. We paid $8.6 million (comprised of $8.0 million cash payment and $0.6 million note receivable previously issued by the Company, which was canceled at the close of the transaction) and entered into agreements that will likely require retention payments over the three years following the acquisition. The Company allocated the purchase price for this acquisition based on the valuation of assets acquired and liabilities assumed, resulting in allocations primarily to goodwill of $5.8 million and intangibles of $2.7 million in the second quarter of 2020. The carrying amount of the intangible asset related to this acquisition has been included in Miscellaneous assets in our Condensed Consolidated Balance Sheets. The estimated useful life for this asset is 8 years and it is amortized on a straight-line basis. During the third quarter of 2020, the Company acquired substantially all the assets and certain liabilities of Serial Productions, LLC (“Serial”). The purchase price includes approximately $25.0 million in cash that was paid at closing on July 29, 2020, and $9.3 million of contingent consideration. The contingent consideration is related to contingent payments based on the achievement of certain operational targets, as defined in the acquisition agreement, over the five years following the acquisition. The Company estimated the fair value of the contingent consideration liability using a probability-weighted discounted cash flow model. The fair value is based on significant unobservable inputs and therefore represents a Level 3 measurement as defined in Note 8. The Company allocated the purchase price for this acquisition based on the valuation of assets acquired and liabilities assumed, resulting in allocations primarily to goodwill of $21.5 million and intangibles of $12.9 million as of the date of acquisition. The carrying amount of the intangible assets related to this acquisition has been included in Miscellaneous assets in our Condensed Consolidated Balance Sheets and include an indefinite-lived intangible of $9.0 million. The estimated useful life for the finite asset is 6 years and it is amortized on a straight-line basis. The changes in the carrying amount of goodwill as of September 27, 2020, and since December 29, 2019, were as follows: (In thousands) Total Company Balance as of December 29, 2019 $ 138,674 Business acquisitions 27,269 Foreign currency translation 2,757 Balance as of September 27, 2020 $ 168,700 The foreign currency translation line item reflects changes in goodwill resulting from fluctuating exchange rates related to the consolidation of certain international subsidiaries. The aggregate carrying amount of intangible assets of $17.0 million is included in Miscellaneous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27, 2020</t>
        </is>
      </c>
    </row>
    <row r="3">
      <c r="A3" s="3" t="inlineStr">
        <is>
          <t>Investments, Debt and Equity Securities [Abstract]</t>
        </is>
      </c>
    </row>
    <row r="4">
      <c r="A4" s="4" t="inlineStr">
        <is>
          <t>Investments</t>
        </is>
      </c>
      <c r="B4" s="4" t="inlineStr">
        <is>
          <t>INVESTMENTS Non-Marketable Equity Securities Our non-marketable equity securities are investments in privately held companies/funds without readily determinable market values. Gains and losses on non-marketable securities sold or impaired are recognized in Interest income/(expense) and other, net . As of September 27, 2020, and December 29, 2019, non-marketable equity securities included in Miscellaneous assets in our Condensed Consolidated Balance Sheets had a carrying value of $21.8 million and $13.4 million, respectively. During the first quarter of 2020, we recorded a $10.1 million gain related to a non-marketable equity investment transaction. The gain is comprised of $2.5 million realized gain due to the partial sale of the investment and a $7.6 million unrealized gain due to the mark to market of the remaining investment, and is included in Interest income/(expense) and other, net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9 Months Ended</t>
        </is>
      </c>
    </row>
    <row r="2">
      <c r="B2" s="2" t="inlineStr">
        <is>
          <t>Sep. 27, 2020</t>
        </is>
      </c>
    </row>
    <row r="3">
      <c r="A3" s="3" t="inlineStr">
        <is>
          <t>Other Income and Expenses [Abstract]</t>
        </is>
      </c>
    </row>
    <row r="4">
      <c r="A4" s="4" t="inlineStr">
        <is>
          <t>Other</t>
        </is>
      </c>
      <c r="B4" s="4" t="inlineStr">
        <is>
          <t>OTHER Capitalized Computer Software Costs Amortization of capitalized computer software costs included in Depreciation and amortization in our Condensed Consolidated Statements of Operations were $3.9 million and $4.4 million in the third quarters of 2020 and 2019, respectively, and $11.6 million and $13.1 million in the first nine months of 2020 and 2019, respectively, Interest income/(expense) and other, net Interest income/(expense) and other, net , as shown in the accompanying Condensed Consolidated Statements of Operations was as follows: For the Quarters Ended For the Nine Months Ended (In thousands) September 27, 2020 September 29, 2019 September 27, 2020 September 29, 2019 Interest income and other expense, net (1) $ 3,720 $ 5,078 $ 20,724 $ 17,093 Interest expense (188) (7,118) (569) (21,314) Amortization of debt costs and discount on debt — 1,278 — 590 Capitalized interest 5 7 22 59 Total interest income/(expense) and other, net $ 3,537 $ (755) $ 20,177 $ (3,572) (1) The nine months ended September 27, 2020, include a $10.1 million gain related to a non-marketable equity investment transaction. The nine months ended September 29, 2019, include a fair value adjustment of $1.9 million related to the sale of a non-marketable equity security. Restricted Cash A reconciliation of cash, cash equivalents and restricted cash as of September 27, 2020, and December 29, 2019, from the Condensed Consolidated Balance Sheets to the Condensed Consolidated Statements of Cash Flows is as follows: (In thousands) September 27, 2020 December 29, 2019 Reconciliation of cash, cash equivalents and restricted cash Cash and cash equivalents $ 215,763 $ 230,431 Restricted cash included within other current assets 550 528 Restricted cash included within miscellaneous assets 15,302 16,559 Total cash, cash equivalents and restricted cash shown in the Condensed Consolidated Statements of Cash Flows $ 231,615 $ 247,518 Substantially all of the amount included in restricted cash is set aside to collateralize workers’ compensation obligations. Revolving Credit Facility In September 2019, the Company entered into a $250.0 million five-year unsecured revolving credit facility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of 0.20%. As of September 27, 2020, there were no outstanding borrowings under the Credit Facility and the Company was in compliance with the financial covenants contained in the documents governing the Credit Facility. Severance Costs We recognized no severance costs in the third quarter of 2020 and $0.3 million in severance costs in the third quarter of 2019, and $6.7 million and $2.4 million in the first nine months of 2020 and 2019, respectively. Severance costs recognized in 2020 were largely related to workforce reductions primarily affecting our advertising department. These costs are recorded in General and administrative costs in our Condensed Consolidated Statements of Operations. We had a severance liability of $10.2 million and $8.4 million included in Accrued expenses and other in our Condensed Consolidated Balance Sheets as of September 27, 2020, and December 29, 2019, respectively. We anticipate most of the payments will be made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September 27, 2020, and December 29, 2019: (In thousands) September 27, 2020 December 29, 2019 Total Level 1 Level 2 Level 3 Total Level 1 Level 2 Level 3 Assets: Short-term AFS securities (1) Corporate debt securities $ 119,586 $ — $ 119,586 $ — $ 99,126 $ — $ 99,126 $ — U.S. Treasury securities 97,802 — 97,802 — 43,095 — 43,095 — U.S. governmental agency securities 47,823 — 47,823 — 37,502 — 37,502 — Commercial paper 43,523 — 43,523 — 12,561 — 12,561 — Certificates of deposit — — — — 9,501 — 9,501 — Total short-term AFS securities $ 308,734 $ — $ 308,734 $ — $ 201,785 $ — $ 201,785 $ — Long-term AFS securities (1) Corporate debt securities $ 120,381 $ — $ 120,381 $ — $ 103,737 $ — $ 103,737 $ — U.S. Treasury securities 90,402 — 90,402 — 101,438 — 101,438 — U.S. governmental agency securities 64,866 — 64,866 — 46,521 — 46,521 — Total long-term AFS securities $ 275,649 $ — $ 275,649 $ — $ 251,696 $ — $ 251,696 $ — Liabilities: Deferred compensation (2)(3) $ 19,797 $ 19,797 $ — $ — $ 23,702 $ 23,702 $ — $ — Contingent consideration (4) $ 8,431 $ — $ — $ 8,431 $ — $ — $ — $ —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46.8 million as of September 27, 2020, and $46.0 million as of December 29, 2019. The fair value of these assets is measured using the net asset value per share (or its equivalent) and has not been classified in the fair value hierarchy. (4) The contingent consideration represents contingent payments in connection with the Serial acquisition. The Company estimated the fair value of the contingent consideration liability using a probability-weighted discounted cash flow model. The estimate of the fair value of contingent consideration requires subjective assumptions to be made regarding probabilities assigned to operational targets and the discount rate. During the three months ended September 27, 2020, the Company made payments of $0.9 million related to the contingent consideration. The remaining balance of $8.4 million is included in Accrued expenses and other, for the current portion of the liability, and Other non-current liabilities, for the long-term portion of the liability, in our Condensed Consolidated Balance Sheets. See Note 5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27, 2020</t>
        </is>
      </c>
    </row>
    <row r="3">
      <c r="A3" s="3" t="inlineStr">
        <is>
          <t>Retirement Benefits [Abstract]</t>
        </is>
      </c>
    </row>
    <row r="4">
      <c r="A4" s="4" t="inlineStr">
        <is>
          <t>Pension and Other Postretirement Benefits</t>
        </is>
      </c>
      <c r="B4" s="4" t="inlineStr">
        <is>
          <t>PENSION AND OTHER POSTRETIREMENT BENEFITS Pension Single-Employer Plans We maintain The New York Times Companies Pension Plan (the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The components of net periodic pension cost/(income) were as follows: For the Quarters Ended September 27, 2020 September 29, 2019 (In thousands) Qualified Non- All Qualified Non- All Service cost $ 2,608 $ — $ 2,608 $ 1,278 $ — $ 1,278 Interest cost 11,742 1,648 13,390 14,708 2,089 16,797 Expected return on plan assets (17,741) — (17,741) (20,258) — (20,258) Amortization of actuarial loss 5,655 1,521 7,176 4,635 1,094 5,729 Amortization of prior service credit (486) — (486) (487) — (487) Net periodic pension cost/(income) (1) $ 1,778 $ 3,169 $ 4,947 $ (124) $ 3,183 $ 3,059 For the Nine Months Ended September 27, 2020 September 29, 2019 (In thousands) Qualified Non- All Qualified Non- All Service cost $ 7,822 $ — $ 7,822 $ 3,835 $ — $ 3,835 Interest cost 35,226 4,945 40,171 44,125 6,265 50,390 Expected return on plan assets (53,222) — (53,222) (60,775) — (60,775) Amortization of actuarial loss 16,966 4,564 21,530 13,905 3,282 17,187 Amortization of prior service credit (1,459) — (1,459) (1,459) — (1,459) Net periodic pension cost/(income) (1) $ 5,333 $ 9,509 $ 14,842 $ (369) $ 9,547 $ 9,178 (1) The service cost component of net periodic pension cost is recognized in Total operating costs, while the other components are included in Other components of net periodic benefit costs in our Condensed Consolidated Statements of Operations, below Operating profit. During the first nine months of 2020 and 2019, we made pension contributions of $6.9 million and $6.3 million, respectively, to the APP. We expect contributions in 2020 to total approximately $9 million to satisfy funding requirements. As part of our continued effort to reduce the size and volatility of our pension plan obligations, and the administrative costs related thereto, in October 2020 we entered into an agreement with an insurance company to transfer approximately $235 million in pension obligations under the Pension Plan. See Note 16 for more information. Multiemployer Plans During the third quarter of 2019 we recorded a gain of $2.0 million from a multiemployer pension liability adjustment, which was recorded in Gain from pension liability adjustment in our Condensed Consolidated Statements of Operations. Other Postretirement Benefits The components of net periodic postretirement benefit (income)/cost were as follows: For the Quarters Ended For the Nine Months Ended (In thousands) September 27, 2020 September 29, 2019 September 27, 2020 September 29, 2019 Service cost $ 7 $ 6 $ 21 $ 20 Interest cost 257 402 770 1,202 Amortization of actuarial loss 763 843 2,289 2,531 Amortization of prior service credit (1,099) (1,192) (3,378) (3,574) Net periodic postretirement benefit (income)/cost (1) $ (72) $ 59 $ (298) $ 179 (1) The service cost component of net periodic postretirement benefit cost is recognized in Total operating costs, while the other components are included in Other components of net periodic benefit costs in our Condensed Consolidated Statements of Operations, below Operating pro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 The Company had income tax expense of $7.3 million and $19.1 million in the third quarter and first nine months of 2020, respectively. The Company had income tax expense of $6.1 million and $16.8 million in the third quarter and first nine months of 2019, respectively. The Company’s effective tax rates from continuing operations were 17.8% and 17.5% for the third quarter and first nine months of 2020, respectively. The Company’s effective tax rates from continuing operations were 27.0% and 19.0% for the third quarter and first nine months of 2019, respectively. The Company received a tax benefit in the first and third quarters of 2020 and in the first quarter of 2019 from stock price appreciation on stock-based awards that settled in the quarters, resulting in lower than statutory tax rates in the third quarter of 2020 and in the first nine months of 2020 and 2019. On March 27, 2020, the Coronavirus Aid, Relief, and Economic Security Act (the "CARES Act") was signed into law. We do not expect the tax provisions in the CARES Act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0</t>
        </is>
      </c>
    </row>
    <row r="3">
      <c r="A3" s="3" t="inlineStr">
        <is>
          <t>Earnings Per Share [Abstract]</t>
        </is>
      </c>
    </row>
    <row r="4">
      <c r="A4" s="4" t="inlineStr">
        <is>
          <t>Earnings Per Share</t>
        </is>
      </c>
      <c r="B4" s="4" t="inlineStr">
        <is>
          <t>EARNINGS PER SHARE We compute earnings per share using a two-class method, which is an earnings allocation method used when a company’s capital structure includes either two or more classes of common stock or common stock and participating securities. This method determines earning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a significant impact on diluted shares. The difference between basic and diluted shares of approximately 1.0 million and 1.1 million in the third quarter and first nine months of 2020, respectively and 1.4 million in the third quarter and first nine months of 2019, resulted primarily from the dilutive effect of certain stock options, performance awards and restricted stock unit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no anti-dilutive stock options, stock-settled long-term performance awards or restricted stock units excluded from the computation of diluted earnings per share in the third quarters and first nine months of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7, 2020</t>
        </is>
      </c>
      <c r="C1" s="2" t="inlineStr">
        <is>
          <t>Dec. 29, 2019</t>
        </is>
      </c>
    </row>
    <row r="2">
      <c r="A2" s="3" t="inlineStr">
        <is>
          <t>Current assets</t>
        </is>
      </c>
    </row>
    <row r="3">
      <c r="A3" s="4" t="inlineStr">
        <is>
          <t>Cash and cash equivalents</t>
        </is>
      </c>
      <c r="B3" s="6" t="n">
        <v>215763</v>
      </c>
      <c r="C3" s="6" t="n">
        <v>230431</v>
      </c>
    </row>
    <row r="4">
      <c r="A4" s="4" t="inlineStr">
        <is>
          <t>Short-term marketable securities</t>
        </is>
      </c>
      <c r="B4" s="5" t="n">
        <v>308734</v>
      </c>
      <c r="C4" s="5" t="n">
        <v>201785</v>
      </c>
    </row>
    <row r="5">
      <c r="A5" s="4" t="inlineStr">
        <is>
          <t>Accounts receivable (net of allowances of $14,153 in 2020 and $14,358 in 2019)</t>
        </is>
      </c>
      <c r="B5" s="5" t="n">
        <v>125337</v>
      </c>
      <c r="C5" s="5" t="n">
        <v>213402</v>
      </c>
    </row>
    <row r="6">
      <c r="A6" s="4" t="inlineStr">
        <is>
          <t>Prepaid expenses</t>
        </is>
      </c>
      <c r="B6" s="5" t="n">
        <v>32087</v>
      </c>
      <c r="C6" s="5" t="n">
        <v>29089</v>
      </c>
    </row>
    <row r="7">
      <c r="A7" s="4" t="inlineStr">
        <is>
          <t>Other current assets</t>
        </is>
      </c>
      <c r="B7" s="5" t="n">
        <v>39063</v>
      </c>
      <c r="C7" s="5" t="n">
        <v>42124</v>
      </c>
    </row>
    <row r="8">
      <c r="A8" s="4" t="inlineStr">
        <is>
          <t>Total current assets</t>
        </is>
      </c>
      <c r="B8" s="5" t="n">
        <v>720984</v>
      </c>
      <c r="C8" s="5" t="n">
        <v>716831</v>
      </c>
    </row>
    <row r="9">
      <c r="A9" s="3" t="inlineStr">
        <is>
          <t>Other assets</t>
        </is>
      </c>
    </row>
    <row r="10">
      <c r="A10" s="4" t="inlineStr">
        <is>
          <t>Long-term marketable securities</t>
        </is>
      </c>
      <c r="B10" s="5" t="n">
        <v>275649</v>
      </c>
      <c r="C10" s="5" t="n">
        <v>251696</v>
      </c>
    </row>
    <row r="11">
      <c r="A11" s="4" t="inlineStr">
        <is>
          <t>Property, plant and equipment (less accumulated depreciation and amortization of $916,109 in 2020 and $950,881 in 2019)</t>
        </is>
      </c>
      <c r="B11" s="5" t="n">
        <v>604283</v>
      </c>
      <c r="C11" s="5" t="n">
        <v>627121</v>
      </c>
    </row>
    <row r="12">
      <c r="A12" s="4" t="inlineStr">
        <is>
          <t>Goodwill</t>
        </is>
      </c>
      <c r="B12" s="5" t="n">
        <v>168700</v>
      </c>
      <c r="C12" s="5" t="n">
        <v>138674</v>
      </c>
    </row>
    <row r="13">
      <c r="A13" s="4" t="inlineStr">
        <is>
          <t>Deferred income taxes</t>
        </is>
      </c>
      <c r="B13" s="5" t="n">
        <v>109197</v>
      </c>
      <c r="C13" s="5" t="n">
        <v>115229</v>
      </c>
    </row>
    <row r="14">
      <c r="A14" s="4" t="inlineStr">
        <is>
          <t>Miscellaneous assets</t>
        </is>
      </c>
      <c r="B14" s="5" t="n">
        <v>260728</v>
      </c>
      <c r="C14" s="5" t="n">
        <v>239587</v>
      </c>
    </row>
    <row r="15">
      <c r="A15" s="4" t="inlineStr">
        <is>
          <t>Total assets</t>
        </is>
      </c>
      <c r="B15" s="5" t="n">
        <v>2139541</v>
      </c>
      <c r="C15" s="5" t="n">
        <v>2089138</v>
      </c>
    </row>
    <row r="16">
      <c r="A16" s="3" t="inlineStr">
        <is>
          <t>Current liabilities</t>
        </is>
      </c>
    </row>
    <row r="17">
      <c r="A17" s="4" t="inlineStr">
        <is>
          <t>Accounts payable</t>
        </is>
      </c>
      <c r="B17" s="5" t="n">
        <v>97749</v>
      </c>
      <c r="C17" s="5" t="n">
        <v>116571</v>
      </c>
    </row>
    <row r="18">
      <c r="A18" s="4" t="inlineStr">
        <is>
          <t>Accrued payroll and other related liabilities</t>
        </is>
      </c>
      <c r="B18" s="5" t="n">
        <v>94101</v>
      </c>
      <c r="C18" s="5" t="n">
        <v>108865</v>
      </c>
    </row>
    <row r="19">
      <c r="A19" s="4" t="inlineStr">
        <is>
          <t>Unexpired subscriptions revenue</t>
        </is>
      </c>
      <c r="B19" s="5" t="n">
        <v>100149</v>
      </c>
      <c r="C19" s="5" t="n">
        <v>88419</v>
      </c>
    </row>
    <row r="20">
      <c r="A20" s="4" t="inlineStr">
        <is>
          <t>Accrued expenses and other</t>
        </is>
      </c>
      <c r="B20" s="5" t="n">
        <v>133929</v>
      </c>
      <c r="C20" s="5" t="n">
        <v>123840</v>
      </c>
    </row>
    <row r="21">
      <c r="A21" s="4" t="inlineStr">
        <is>
          <t>Total current liabilities</t>
        </is>
      </c>
      <c r="B21" s="5" t="n">
        <v>425928</v>
      </c>
      <c r="C21" s="5" t="n">
        <v>437695</v>
      </c>
    </row>
    <row r="22">
      <c r="A22" s="3" t="inlineStr">
        <is>
          <t>Other liabilities</t>
        </is>
      </c>
    </row>
    <row r="23">
      <c r="A23" s="4" t="inlineStr">
        <is>
          <t>Pension benefits obligation</t>
        </is>
      </c>
      <c r="B23" s="5" t="n">
        <v>286355</v>
      </c>
      <c r="C23" s="5" t="n">
        <v>313655</v>
      </c>
    </row>
    <row r="24">
      <c r="A24" s="4" t="inlineStr">
        <is>
          <t>Postretirement benefits obligation</t>
        </is>
      </c>
      <c r="B24" s="5" t="n">
        <v>34455</v>
      </c>
      <c r="C24" s="5" t="n">
        <v>37688</v>
      </c>
    </row>
    <row r="25">
      <c r="A25" s="4" t="inlineStr">
        <is>
          <t>Other</t>
        </is>
      </c>
      <c r="B25" s="5" t="n">
        <v>135549</v>
      </c>
      <c r="C25" s="5" t="n">
        <v>126237</v>
      </c>
    </row>
    <row r="26">
      <c r="A26" s="4" t="inlineStr">
        <is>
          <t>Total other liabilities</t>
        </is>
      </c>
      <c r="B26" s="5" t="n">
        <v>456359</v>
      </c>
      <c r="C26" s="5" t="n">
        <v>477580</v>
      </c>
    </row>
    <row r="27">
      <c r="A27" s="3" t="inlineStr">
        <is>
          <t>Common stock of $.10 par value:</t>
        </is>
      </c>
    </row>
    <row r="28">
      <c r="A28" s="4" t="inlineStr">
        <is>
          <t>Additional paid-in capital</t>
        </is>
      </c>
      <c r="B28" s="5" t="n">
        <v>212291</v>
      </c>
      <c r="C28" s="5" t="n">
        <v>208028</v>
      </c>
    </row>
    <row r="29">
      <c r="A29" s="4" t="inlineStr">
        <is>
          <t>Retained earnings</t>
        </is>
      </c>
      <c r="B29" s="5" t="n">
        <v>1672633</v>
      </c>
      <c r="C29" s="5" t="n">
        <v>1612658</v>
      </c>
    </row>
    <row r="30">
      <c r="A30" s="4" t="inlineStr">
        <is>
          <t>Common stock held in treasury, at cost</t>
        </is>
      </c>
      <c r="B30" s="5" t="n">
        <v>-171211</v>
      </c>
      <c r="C30" s="5" t="n">
        <v>-171211</v>
      </c>
    </row>
    <row r="31">
      <c r="A31" s="3" t="inlineStr">
        <is>
          <t>Accumulated other comprehensive loss, net of income taxes:</t>
        </is>
      </c>
    </row>
    <row r="32">
      <c r="A32" s="4" t="inlineStr">
        <is>
          <t>Foreign currency translation adjustments</t>
        </is>
      </c>
      <c r="B32" s="5" t="n">
        <v>5710</v>
      </c>
      <c r="C32" s="5" t="n">
        <v>3438</v>
      </c>
    </row>
    <row r="33">
      <c r="A33" s="4" t="inlineStr">
        <is>
          <t>Funded status of benefit plans</t>
        </is>
      </c>
      <c r="B33" s="5" t="n">
        <v>-485087</v>
      </c>
      <c r="C33" s="5" t="n">
        <v>-498986</v>
      </c>
    </row>
    <row r="34">
      <c r="A34" s="4" t="inlineStr">
        <is>
          <t>Net unrealized gain on available-for-sale securities</t>
        </is>
      </c>
      <c r="B34" s="5" t="n">
        <v>3459</v>
      </c>
      <c r="C34" s="5" t="n">
        <v>572</v>
      </c>
    </row>
    <row r="35">
      <c r="A35" s="4" t="inlineStr">
        <is>
          <t>Total accumulated other comprehensive loss, net of income taxes</t>
        </is>
      </c>
      <c r="B35" s="5" t="n">
        <v>-475918</v>
      </c>
      <c r="C35" s="5" t="n">
        <v>-494976</v>
      </c>
    </row>
    <row r="36">
      <c r="A36" s="4" t="inlineStr">
        <is>
          <t>Total New York Times Company stockholders’ equity</t>
        </is>
      </c>
      <c r="B36" s="5" t="n">
        <v>1255394</v>
      </c>
      <c r="C36" s="5" t="n">
        <v>1172003</v>
      </c>
    </row>
    <row r="37">
      <c r="A37" s="4" t="inlineStr">
        <is>
          <t>Noncontrolling interest</t>
        </is>
      </c>
      <c r="B37" s="5" t="n">
        <v>1860</v>
      </c>
      <c r="C37" s="5" t="n">
        <v>1860</v>
      </c>
    </row>
    <row r="38">
      <c r="A38" s="4" t="inlineStr">
        <is>
          <t>Total stockholders’ equity</t>
        </is>
      </c>
      <c r="B38" s="5" t="n">
        <v>1257254</v>
      </c>
      <c r="C38" s="5" t="n">
        <v>1173863</v>
      </c>
    </row>
    <row r="39">
      <c r="A39" s="4" t="inlineStr">
        <is>
          <t>Total liabilities and stockholders’ equity</t>
        </is>
      </c>
      <c r="B39" s="5" t="n">
        <v>2139541</v>
      </c>
      <c r="C39" s="5" t="n">
        <v>2089138</v>
      </c>
    </row>
    <row r="40">
      <c r="A40" s="4" t="inlineStr">
        <is>
          <t>Class A Common Stock</t>
        </is>
      </c>
    </row>
    <row r="41">
      <c r="A41" s="3" t="inlineStr">
        <is>
          <t>Common stock of $.10 par value:</t>
        </is>
      </c>
    </row>
    <row r="42">
      <c r="A42" s="4" t="inlineStr">
        <is>
          <t>Common stock value</t>
        </is>
      </c>
      <c r="B42" s="5" t="n">
        <v>17521</v>
      </c>
      <c r="C42" s="5" t="n">
        <v>17424</v>
      </c>
    </row>
    <row r="43">
      <c r="A43" s="4" t="inlineStr">
        <is>
          <t>Class B Common Stock</t>
        </is>
      </c>
    </row>
    <row r="44">
      <c r="A44" s="3" t="inlineStr">
        <is>
          <t>Common stock of $.10 par value:</t>
        </is>
      </c>
    </row>
    <row r="45">
      <c r="A45" s="4" t="inlineStr">
        <is>
          <t>Common stock value</t>
        </is>
      </c>
      <c r="B45" s="6" t="n">
        <v>78</v>
      </c>
      <c r="C45" s="6" t="n">
        <v>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Stockholders' Equity Information</t>
        </is>
      </c>
      <c r="B1" s="2" t="inlineStr">
        <is>
          <t>9 Months Ended</t>
        </is>
      </c>
    </row>
    <row r="2">
      <c r="B2" s="2" t="inlineStr">
        <is>
          <t>Sep. 27, 2020</t>
        </is>
      </c>
    </row>
    <row r="3">
      <c r="A3" s="3" t="inlineStr">
        <is>
          <t>Equity [Abstract]</t>
        </is>
      </c>
    </row>
    <row r="4">
      <c r="A4" s="4" t="inlineStr">
        <is>
          <t>Supplemental Stockholders' Equity Information</t>
        </is>
      </c>
      <c r="B4" s="4" t="inlineStr">
        <is>
          <t>SUPPLEMENTAL STOCKHOLDERS’ EQUITY INFORMATIONIn 2015, the Board of Directors authorized up to $101.1 million of repurchases of shares of the Company’s Class A Common Stock. As of September 27, 2020, repurchases under this authorization totaled $84.9 million (excluding commissions) and $16.2 million remained under this authorization. The Company did not repurchase any shares during the first nine months of 2020. All purchases were made pursuant to our publicly announced share repurchase program. Our Board of Directors has authorized us to purchase shares under this authorization from time to time, subject to market conditions and other factors. There is no expiration date with respect to this authorization. The following table summarizes the changes in AOCI by component as of September 27, 2020: (In thousands) Foreign Currency Translation Adjustments Funded Status of Benefit Plans Net Unrealized Gain on Available-For-Sale Securities Total Accumulated Other Comprehensive Loss Balance as of December 29, 2019 $ 3,438 $ (498,986) $ 572 $ (494,976) Other comprehensive income before reclassifications, before tax 3,095 — 3,936 7,031 Amounts reclassified from accumulated other comprehensive loss, before tax — 18,982 — 18,982 Income tax expense 823 5,083 1,049 6,955 Net current-period other comprehensive income, net of tax 2,272 13,899 2,887 19,058 Balance as of September 27, 2020 $ 5,710 $ (485,087) $ 3,459 $ (475,918) The following table summarizes the reclassifications from AOCI for the nine months ended September 27, 2020: (In thousands) Detail about accumulated other comprehensive loss components Amounts reclassified from accumulated other comprehensive loss Affects line item in the statement where net income is presented Funded status of benefit plans: Amortization of prior service credit (1) $ (4,837) Other components of net periodic benefit costs Amortization of actuarial loss (1) 23,819 Other components of net periodic benefit costs Total reclassification, before tax (2) 18,982 Income tax expense 5,083 Income tax expense Total reclassification, net of tax $ 13,899 (1) These AOCI components are included in the computation of net periodic benefit cost for pension and other postretirement benefits. See Note 9 for more information. (2) There were no reclassifications relating to noncontrolling interest for the nine months ended September 27,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SEGMENT INFORMATIONThe Company identifies a business as an operating segment if: (i) it engages in business activities from which it may earn revenues and incur expenses; (ii) its operating results are regularly reviewed by the Chief Operating Decision Maker (who is the Company’s President and Chief Executive Officer) to make decisions about resources to be allocated to the segment and assess its performance; and (iii) it has available discrete financial information. The Company has determined that it has one reportable segment. Therefore, all required segment information can be foun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27, 2020</t>
        </is>
      </c>
    </row>
    <row r="3">
      <c r="A3" s="3" t="inlineStr">
        <is>
          <t>Commitments and Contingencies Disclosure [Abstract]</t>
        </is>
      </c>
    </row>
    <row r="4">
      <c r="A4" s="4" t="inlineStr">
        <is>
          <t>Contingent Liabilities</t>
        </is>
      </c>
      <c r="B4" s="4" t="inlineStr">
        <is>
          <t>CONTINGENT LIABILITIES Legal Proceedings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t>
        </is>
      </c>
      <c r="B1" s="2" t="inlineStr">
        <is>
          <t>9 Months Ended</t>
        </is>
      </c>
    </row>
    <row r="2">
      <c r="B2" s="2" t="inlineStr">
        <is>
          <t>Sep. 27, 2020</t>
        </is>
      </c>
    </row>
    <row r="3">
      <c r="A3" s="3" t="inlineStr">
        <is>
          <t>Accounting Changes and Error Corrections [Abstract]</t>
        </is>
      </c>
    </row>
    <row r="4">
      <c r="A4" s="4" t="inlineStr">
        <is>
          <t>Reclassifications</t>
        </is>
      </c>
      <c r="B4" s="4" t="inlineStr">
        <is>
          <t>RECLASSIFICATION The Company changed the expense captions on its Condensed Consolidated Statement of Operations effective for the quarter ended March 29, 2020. These changes were made in order to reflect how the Company manages its business and to communicate where the Company is investing resources and how this aligns with the Company’s strategy. The Company reclassified expenses for the prior period in order to present comparable financial results. There was no change to consolidated operating income, operating expense, net income or cash flows as a result of this change in classification. A summary of changes is as follows: “Production costs” has become “Cost of revenue”: ◦ Cost of revenue contains all costs related to content creation, subscriber and advertiser servicing, and print production and distribution costs as well as infrastructure costs related to delivering digital content, which include all cloud and cloud related costs as well as compensation for employees that enhance and maintain our platforms. This represents a change from previously disclosed production costs, which did not include distribution or subscriber servicing costs. In addition, certain product development costs previously included in production costs have been reclassified to product development. “Selling, general and administrative” has been split into three lines: ◦ Sales and marketing represents all costs related to the Company’s marketing efforts as well as advertising sales costs. ◦ Product development represents the Company’s investment into developing and enhancing new and existing product technology including engineering, product development, and data insights. ◦ General and administrative includes general management, corporate enterprise technology, building operations, unallocated overhead costs, severance and multiemployer pension plan withdrawal costs. In addition, incentive compensation, which was previously wholly included in selling, general and administrative, was reclassified to align with the classification of the related wages across each of the expense captions. A reconciliation of the expenses as previously disclosed to the recast presentation for the quarter and nine months ended September 29, 2019, is as follows: As Reported for the Quarter Ended September 29, 2019 Reclassification Recast for the Quarter Operating costs Production costs: Wages and benefits $ 106,377 $ (106,377) (1)(2) $ — Raw materials 18,531 (18,531) (1) — Other production costs 53,868 (53,868) (1)(2) — Total production costs 178,776 (178,776) (1)(2) — Cost of revenue (excluding depreciation and amortization) — 245,100 (1)(3)(4) 245,100 Selling, general and administrative costs 207,226 (207,226) (3)(4)(5) — Sales and marketing — 64,218 (4)(5) 64,218 Product development — 26,669 (2)(4)(5) 26,669 General and administrative — 50,015 (4)(5) 50,015 Depreciation and amortization 15,450 — 15,450 Total operating costs $ 401,452 $ — $ 401,452 As Reported for the Nine Months Ended September 29, 2019 Reclassification Recast for the Nine Months Ended Operating costs Production costs: Wages and benefits $ 313,244 $ (313,244) (1)(2) $ — Raw materials 57,527 (57,527) (1) — Other production costs 149,102 (149,102) (1)(2) — Total production costs 519,873 (519,873) (1)(2) — Cost of revenue (excluding depreciation and amortization) — 729,654 (1)(3)(4) 729,654 Selling, general and administrative costs 638,820 (638,820) (3)(4)(5) — Sales and marketing — 201,327 (4)(5) 201,327 Product development — 75,658 (2)(4)(5) 75,658 General and administrative — 152,054 (4)(5) 152,054 Depreciation and amortization 45,548 — 45,548 Total operating costs $ 1,204,241 $ — $ 1,204,241 ( 1) In the first quarter of 2020, the Company discontinued the use of the production cost caption. These costs, with the exception of product engineering and product design costs, which were reclassified to product development, were reclassified to cost of revenue. (2) Costs related to developing and enhancing new and existing product technology previously included in production costs were reclassified to product development. (3) Distribution and fulfillment costs and subscriber and advertising servicing related costs previously included in selling, general and administrative were reclassified to cost of revenue. (4) Incentive Compensation previously included in selling, general and administrative was reclassified to align with the related salaries in each caption . (5) In the first quarter of 2020, the Company discontinued the use of the selling, general and administrative cost caption. These costs, with the exception of those related to distribution and fulfillment, subscriber and advertising servicing and incentive compensation related to cost of revenue, were reclassified to the new captions: sales and marketing, product development and general and administra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27, 2020</t>
        </is>
      </c>
    </row>
    <row r="3">
      <c r="A3" s="3" t="inlineStr">
        <is>
          <t>Subsequent Events [Abstract]</t>
        </is>
      </c>
    </row>
    <row r="4">
      <c r="A4" s="4" t="inlineStr">
        <is>
          <t>Subsequent Event</t>
        </is>
      </c>
      <c r="B4" s="4" t="inlineStr">
        <is>
          <t>SUBSEQUENT EVENT On October 9, 2020, the Company entered into an agreement with Massachusetts Mutual Life Insurance Company (“MassMutual”) under which approximately $235 million in pension obligations under The New York Times Companies Pension Plan will be transferred to MassMutual. Under the agreement, the Company will purchase from MassMutual a group annuity contract for approximately 1,850 retirees (and beneficiaries) that will provide for an irrevocable commitment by MassMutual to make annuity payments to the affected retirees. As a result, the payment obligation and administration thereof for the affected retirees will be transferred from the Pension Plan to MassMutual. The transfer will not change the amount of the monthly pension benefits received by the affected retirees. This arrangement is part of the Company’s continued effort to reduce the overall size and volatility of our pension plan obligations, and the administrative costs related thereto. The purchase of the group annuity contract will be funded through existing Pension Plan assets. As a result of the transaction, the Company expects to recognize a non-cash pension settlement charge of approximately $80-85 million before tax in the fourth quarter of 2020. This charge represents the acceleration of deferred charges currently accrued in AOC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7, 2020</t>
        </is>
      </c>
    </row>
    <row r="3">
      <c r="A3" s="3" t="inlineStr">
        <is>
          <t>Accounting Policies [Abstract]</t>
        </is>
      </c>
    </row>
    <row r="4">
      <c r="A4" s="4" t="inlineStr">
        <is>
          <t>Recent Accounting Pronouncements</t>
        </is>
      </c>
      <c r="B4" s="4" t="inlineStr">
        <is>
          <t>Recently Adopted Accounting Pronouncements Accounting Standard Update(s) Topic Effective Period Summary 2018-15 Intangibles—Goodwill and Other—Internal-Use Software Fiscal years beginning after December 15, 2019, and interim periods within those fiscal years. Early adoption is permitted.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Company adopted this ASU prospectively on December 30, 2019 and will include capitalized implementation costs in Miscellaneous assets in the Company’s Condensed Consolidated Balance Sheet and within Total operating costs in the Condensed Consolidated Statement of Operations. The adoption did not have a material impact on the Company’s consolidated financial statements. 2018-13 Fair Value Measurement (Topic 820) Disclosure Framework Fiscal years beginning after December 15, 2019, and interim periods within those fiscal years. Early adoption is permitted. Modifies the disclosure requirements on fair value measurements. The amendments of disclosure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U on December 30, 2019. The adoption did not have a material impact on the Company’s disclosures. 2016-13 Financial Instruments—Credit Losses Fiscal years beginning after December 15, 2019, and interim periods within those fiscal years. Early adoption is permitted for fiscal years beginning after December 15, 2018, and interim periods within those fiscal years.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For available-for-sale marketable securities, credit losses should be measured in a manner similar to current generally accepted accounting standards; however, ASU 2016-13 will require that credit losses be presented as an allowance rather than as a write-down. The Company adopted this ASU on December 30, 2019 using a modified retrospective approach. The adoption did not have a material impact on the Company’s consolidated financial statements. Recently Issued Accounting Pronouncements The Financial Accounting Standards Board (the “FASB”) issued authoritative guidance on the following topics: Accounting Standard Update(s) Topic Effective Period Summary 2019-12 Simplifying the Accounting for Income Taxes (Topic 740) Fiscal years, and interim periods within those fiscal years, beginning after December 15, 2021. Early adoption is permitte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We do not expect this guidance to have a material impact on our consolidated financial statements. 2018-14 Compensation—Retirement Benefits—Defined Benefit Plans—General Fiscal years ending after December 15, 2020. Early adoption is permitted. Modifies the disclosure requirements for employers that sponsor defined benefit pension or other postretirement benefit plans. The guidance removes disclosures, clarifies the specific requirements of disclosures and adds disclosure requirements identified as relevant. We do not expect this guidance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27, 2020</t>
        </is>
      </c>
    </row>
    <row r="3">
      <c r="A3" s="3" t="inlineStr">
        <is>
          <t>Accounting Policies [Abstract]</t>
        </is>
      </c>
    </row>
    <row r="4">
      <c r="A4" s="4" t="inlineStr">
        <is>
          <t>Schedule of Recently Adopted Accounting Pronouncements</t>
        </is>
      </c>
      <c r="B4" s="4" t="inlineStr">
        <is>
          <t>Recently Adopted Accounting Pronouncements Accounting Standard Update(s) Topic Effective Period Summary 2018-15 Intangibles—Goodwill and Other—Internal-Use Software Fiscal years beginning after December 15, 2019, and interim periods within those fiscal years. Early adoption is permitted.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Company adopted this ASU prospectively on December 30, 2019 and will include capitalized implementation costs in Miscellaneous assets in the Company’s Condensed Consolidated Balance Sheet and within Total operating costs in the Condensed Consolidated Statement of Operations. The adoption did not have a material impact on the Company’s consolidated financial statements. 2018-13 Fair Value Measurement (Topic 820) Disclosure Framework Fiscal years beginning after December 15, 2019, and interim periods within those fiscal years. Early adoption is permitted. Modifies the disclosure requirements on fair value measurements. The amendments of disclosure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U on December 30, 2019. The adoption did not have a material impact on the Company’s disclosures. 2016-13 Financial Instruments—Credit Losses Fiscal years beginning after December 15, 2019, and interim periods within those fiscal years. Early adoption is permitted for fiscal years beginning after December 15, 2018, and interim periods within those fiscal years.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For available-for-sale marketable securities, credit losses should be measured in a manner similar to current generally accepted accounting standards; however, ASU 2016-13 will require that credit losses be presented as an allowance rather than as a write-down. The Company adopted this ASU on December 30, 2019 using a modified retrospective approach. The adoption did not have a material impact on the Company’s consolidated financial statements. Recently Issued Accounting Pronouncements The Financial Accounting Standards Board (the “FASB”) issued authoritative guidance on the following topics: Accounting Standard Update(s) Topic Effective Period Summary 2019-12 Simplifying the Accounting for Income Taxes (Topic 740) Fiscal years, and interim periods within those fiscal years, beginning after December 15, 2021. Early adoption is permitte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We do not expect this guidance to have a material impact on our consolidated financial statements. 2018-14 Compensation—Retirement Benefits—Defined Benefit Plans—General Fiscal years ending after December 15, 2020. Early adoption is permitted. Modifies the disclosure requirements for employers that sponsor defined benefit pension or other postretirement benefit plans. The guidance removes disclosures, clarifies the specific requirements of disclosures and adds disclosure requirements identified as relevant. We do not expect this guidance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7, 2020</t>
        </is>
      </c>
    </row>
    <row r="3">
      <c r="A3" s="3" t="inlineStr">
        <is>
          <t>Revenue from Contract with Customer [Abstract]</t>
        </is>
      </c>
    </row>
    <row r="4">
      <c r="A4" s="4" t="inlineStr">
        <is>
          <t>Disaggregation of Revenue</t>
        </is>
      </c>
      <c r="B4" s="4" t="inlineStr">
        <is>
          <t xml:space="preserve">Subscription, advertising and other revenues were as follows: For the Quarters Ended For the Nine Months Ended (In thousands) September 27, 2020 As % of total September 29, 2019 As % of total September 27, 2020 As % of total September 29, 2019 As % of total Subscription $ 300,950 70.5 % $ 267,302 62.4 % $ 879,573 69.0 % $ 808,568 62.0 % Advertising 79,253 18.6 % 113,531 26.5 % 253,150 19.9 % 359,380 27.6 % Other (1) 46,692 10.9 % 47,668 11.1 % 141,558 11.1 % 135,873 10.4 % Total $ 426,895 100.0 % $ 428,501 100.0 % $ 1,274,281 100.0 % $ 1,303,821 100.0 % (1) Other revenue includes building rental revenue, which is not under the scope of Revenue from Contracts with Customers (Topic 606). Building rental revenue was approximately $7 million and $8 million for the third quarters of 2020 and 2019, respectively, and approximately $22 million and $23 million for the first nine months of 2020 and 2019, respectively. The following table summarizes digital and print subscription revenues, which are components of subscription revenues above, for the third quarters and first nine months ended September 27, 2020, and September 29, 2019: For the Quarters Ended For the Nine Months Ended (In thousands) September 27, 2020 September 29, 2019 September 27, 2020 September 29, 2019 Digital-only subscription revenues: News product subscription revenues (1) $ 140,740 $ 107,009 $ 392,620 $ 313,785 Other product subscription revenues (2) 14,546 8,855 38,660 24,573 Subtotal digital-only subscriptions 155,286 115,864 431,280 338,358 Print subscription revenues: Domestic home delivery subscription revenues (3) 129,912 126,769 396,620 395,011 Single-copy, NYT International and other subscription revenues (4) 15,752 24,669 51,673 75,199 Subtotal print subscription revenues 145,664 151,438 448,293 470,210 Total subscription revenues $ 300,950 $ 267,302 $ 879,573 $ 808,568 (1) Includes revenues from subscriptions to the Company’s news product. News product subscription packages that include access to the Company’s Games and Cooking products are also included in this category. (2) Includes revenues from standalone subscriptions to the Company’s Games, Cooking and audio products. (3) Includes free access to some or all of the Company’s digital products. (4) NYT International is the international edition of our print newspaper. The following table summarizes digital and print advertising revenues for the third quarters and first nine months of 2020 and 2019: For the Quarters Ended For the Nine Months Ended (In thousands) September 27, 2020 September 29, 2019 September 27, 2020 September 29, 2019 Advertising revenues: Digital $ 47,763 $ 54,653 $ 138,452 $ 168,222 Print 31,490 58,878 114,698 191,158 Total advertising $ 79,253 $ 113,531 $ 253,150 $ 359,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27, 2020</t>
        </is>
      </c>
    </row>
    <row r="3">
      <c r="A3" s="3" t="inlineStr">
        <is>
          <t>Investments, Debt and Equity Securities [Abstract]</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debt securities as of September 27, 2020, and December 29, 2019: September 27, 2020 (In thousands) Amortized Cost Gross unrealized gains Gross unrealized losses Fair Value Short-term AFS securities Corporate debt securities $ 119,042 $ 561 $ (17) $ 119,586 U.S. Treasury securities 97,712 94 (4) 97,802 U.S. governmental agency securities 47,759 68 (4) 47,823 Commercial paper 43,523 — — 43,523 Total short-term AFS securities $ 308,036 $ 723 $ (25) $ 308,734 Long-term AFS securities Corporate debt securities $ 118,690 $ 1,713 $ (22) $ 120,381 U.S. Treasury securities 88,059 2,343 — 90,402 U.S. governmental agency securities 64,881 89 (104) 64,866 Total long-term AFS securities $ 271,630 $ 4,145 $ (126) $ 275,649 December 29, 2019 (In thousands) Amortized Cost Gross unrealized gains Gross unrealized losses Fair Value Short-term AFS securities Corporate debt securities $ 98,864 $ 271 $ (9) $ 99,126 U.S. Treasury securities 43,098 8 (11) 43,095 U.S. governmental agency securities 37,471 35 (4) 37,502 Commercial paper 12,561 — — 12,561 Certificates of deposit 9,501 — — 9,501 Total short-term AFS securities $ 201,495 $ 314 $ (24) $ 201,785 Long-term AFS securities Corporate debt securities $ 103,149 $ 617 $ (29) $ 103,737 U.S. Treasury securities 101,457 84 (103) 101,438 U.S. governmental agency securities 46,600 5 (84) 46,521 Total long-term AFS securities $ 251,206 $ 706 $ (216) $ 251,696 </t>
        </is>
      </c>
    </row>
    <row r="5">
      <c r="A5" s="4" t="inlineStr">
        <is>
          <t>Schedule of AFS Securities in Unrealized Loss Position</t>
        </is>
      </c>
      <c r="B5" s="4" t="inlineStr">
        <is>
          <t>The following tables represent the AFS securities as of September 27, 2020, and December 29, 2019, that were in an unrealized loss position for which an allowance for credit losses has not been recorded, aggregated by investment category and the length of time that individual securities have been in a continuous unrealized loss position: September 27, 2020 Less than 12 Months 12 Months or Greater Total (In thousands) Fair Value Gross unrealized losses Fair Value Gross unrealized losses Fair Value Gross unrealized losses Short-term AFS securities Corporate debt securities $ 22,174 $ (17) $ — $ — $ 22,174 $ (17) U.S. Treasury securities 43,982 (4) — — 43,982 (4) U.S. governmental agency securities 4,999 (2) 8,748 (2) 13,747 (4) Total short-term AFS securities $ 71,155 $ (23) $ 8,748 $ (2) $ 79,903 $ (25) Long-term AFS securities Corporate debt securities $ 10,466 $ (22) $ — $ — $ 10,466 $ (22) U.S. governmental agency securities 22,146 (104) — — 22,146 (104) Total long-term AFS securities $ 32,612 $ (126) $ — $ — $ 32,612 $ (126) December 29, 2019 Less than 12 Months 12 Months or Greater Total (In thousands) Fair Value Gross unrealized losses Fair Value Gross unrealized losses Fair Value Gross unrealized losses Short-term AFS securities Corporate debt securities $ 20,975 $ (6) $ 8,251 $ (3) $ 29,226 $ (9) U.S. Treasury securities 13,296 (3) 11,147 (8) 24,443 (11) U.S. governmental agency securities — — 15,000 (4) 15,000 (4) Total short-term AFS securities $ 34,271 $ (9) $ 34,398 $ (15) $ 68,669 $ (24) Long-term AFS securities Corporate debt securities $ 35,891 $ (25) $ 4,502 $ (4) $ 40,393 $ (29) U.S. Treasury securities 60,935 (103) — — 60,935 (103) U.S. governmental agency securities 34,167 (84) — — 34,167 (84) Total long-term AFS securities $ 130,993 $ (212) $ 4,502 $ (4) $ 135,495 $ (2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27, 2020</t>
        </is>
      </c>
    </row>
    <row r="3">
      <c r="A3" s="3" t="inlineStr">
        <is>
          <t>Goodwill and Intangible Assets Disclosure [Abstract]</t>
        </is>
      </c>
    </row>
    <row r="4">
      <c r="A4" s="4" t="inlineStr">
        <is>
          <t>Schedule of Goodwill Balances</t>
        </is>
      </c>
      <c r="B4" s="4" t="inlineStr">
        <is>
          <t xml:space="preserve">The changes in the carrying amount of goodwill as of September 27, 2020, and since December 29, 2019, were as follows: (In thousands) Total Company Balance as of December 29, 2019 $ 138,674 Business acquisitions 27,269 Foreign currency translation 2,757 Balance as of September 27, 2020 $ 168,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7, 2020</t>
        </is>
      </c>
      <c r="C1" s="2" t="inlineStr">
        <is>
          <t>Dec. 29, 2019</t>
        </is>
      </c>
    </row>
    <row r="2">
      <c r="A2" s="4" t="inlineStr">
        <is>
          <t>Accounts receivable, allowance for credit loss</t>
        </is>
      </c>
      <c r="B2" s="6" t="n">
        <v>14153</v>
      </c>
      <c r="C2" s="6" t="n">
        <v>14358</v>
      </c>
    </row>
    <row r="3">
      <c r="A3" s="4" t="inlineStr">
        <is>
          <t>Accumulated depreciation and amortization</t>
        </is>
      </c>
      <c r="B3" s="6" t="n">
        <v>916109</v>
      </c>
      <c r="C3" s="6" t="n">
        <v>950881</v>
      </c>
    </row>
    <row r="4">
      <c r="A4" s="4" t="inlineStr">
        <is>
          <t>Common stock, par value (in usd per share)</t>
        </is>
      </c>
      <c r="B4" s="7" t="n">
        <v>0.1</v>
      </c>
      <c r="C4" s="7" t="n">
        <v>0.1</v>
      </c>
    </row>
    <row r="5">
      <c r="A5" s="4" t="inlineStr">
        <is>
          <t>Class A Common Stock</t>
        </is>
      </c>
    </row>
    <row r="6">
      <c r="A6" s="4" t="inlineStr">
        <is>
          <t>Authorized shares (in shares)</t>
        </is>
      </c>
      <c r="B6" s="5" t="n">
        <v>300000000</v>
      </c>
      <c r="C6" s="5" t="n">
        <v>300000000</v>
      </c>
    </row>
    <row r="7">
      <c r="A7" s="4" t="inlineStr">
        <is>
          <t>Issued shares (in shares)</t>
        </is>
      </c>
      <c r="B7" s="5" t="n">
        <v>175215600</v>
      </c>
      <c r="C7" s="5" t="n">
        <v>174242668</v>
      </c>
    </row>
    <row r="8">
      <c r="A8" s="4" t="inlineStr">
        <is>
          <t>Treasury shares (in shares)</t>
        </is>
      </c>
      <c r="B8" s="5" t="n">
        <v>8870801</v>
      </c>
      <c r="C8" s="5" t="n">
        <v>8870801</v>
      </c>
    </row>
    <row r="9">
      <c r="A9" s="4" t="inlineStr">
        <is>
          <t>Class B Common Stock</t>
        </is>
      </c>
    </row>
    <row r="10">
      <c r="A10" s="4" t="inlineStr">
        <is>
          <t>Authorized shares (in shares)</t>
        </is>
      </c>
      <c r="B10" s="5" t="n">
        <v>781724</v>
      </c>
      <c r="C10" s="5" t="n">
        <v>803404</v>
      </c>
    </row>
    <row r="11">
      <c r="A11" s="4" t="inlineStr">
        <is>
          <t>Issued shares (in shares)</t>
        </is>
      </c>
      <c r="B11" s="5" t="n">
        <v>781724</v>
      </c>
      <c r="C11" s="5" t="n">
        <v>803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Tables)</t>
        </is>
      </c>
      <c r="B1" s="2" t="inlineStr">
        <is>
          <t>9 Months Ended</t>
        </is>
      </c>
    </row>
    <row r="2">
      <c r="B2" s="2" t="inlineStr">
        <is>
          <t>Sep. 27, 2020</t>
        </is>
      </c>
    </row>
    <row r="3">
      <c r="A3" s="3" t="inlineStr">
        <is>
          <t>Other Income and Expenses [Abstract]</t>
        </is>
      </c>
    </row>
    <row r="4">
      <c r="A4" s="4" t="inlineStr">
        <is>
          <t>Interest Expense and Other, Net</t>
        </is>
      </c>
      <c r="B4" s="4" t="inlineStr">
        <is>
          <t>Interest income/(expense) and other, net , as shown in the accompanying Condensed Consolidated Statements of Operations was as follows: For the Quarters Ended For the Nine Months Ended (In thousands) September 27, 2020 September 29, 2019 September 27, 2020 September 29, 2019 Interest income and other expense, net (1) $ 3,720 $ 5,078 $ 20,724 $ 17,093 Interest expense (188) (7,118) (569) (21,314) Amortization of debt costs and discount on debt — 1,278 — 590 Capitalized interest 5 7 22 59 Total interest income/(expense) and other, net $ 3,537 $ (755) $ 20,177 $ (3,572) (1) The nine months ended September 27, 2020, include a $10.1 million gain related to a non-marketable equity investment transaction. The nine months ended September 29, 2019, include a fair value adjustment of $1.9 million related to the sale of a non-marketable equity security.</t>
        </is>
      </c>
    </row>
    <row r="5">
      <c r="A5" s="4" t="inlineStr">
        <is>
          <t>Reconciliation of Cash, Cash Equivalents, and Restricted Cash</t>
        </is>
      </c>
      <c r="B5" s="4" t="inlineStr">
        <is>
          <t xml:space="preserve">A reconciliation of cash, cash equivalents and restricted cash as of September 27, 2020, and December 29, 2019, from the Condensed Consolidated Balance Sheets to the Condensed Consolidated Statements of Cash Flows is as follows: (In thousands) September 27, 2020 December 29, 2019 Reconciliation of cash, cash equivalents and restricted cash Cash and cash equivalents $ 215,763 $ 230,431 Restricted cash included within other current assets 550 528 Restricted cash included within miscellaneous assets 15,302 16,559 Total cash, cash equivalents and restricted cash shown in the Condensed Consolidated Statements of Cash Flows $ 231,615 $ 247,518 </t>
        </is>
      </c>
    </row>
    <row r="6">
      <c r="A6" s="4" t="inlineStr">
        <is>
          <t>Restrictions on Cash and Cash Equivalents</t>
        </is>
      </c>
      <c r="B6" s="4" t="inlineStr">
        <is>
          <t xml:space="preserve">A reconciliation of cash, cash equivalents and restricted cash as of September 27, 2020, and December 29, 2019, from the Condensed Consolidated Balance Sheets to the Condensed Consolidated Statements of Cash Flows is as follows: (In thousands) September 27, 2020 December 29, 2019 Reconciliation of cash, cash equivalents and restricted cash Cash and cash equivalents $ 215,763 $ 230,431 Restricted cash included within other current assets 550 528 Restricted cash included within miscellaneous assets 15,302 16,559 Total cash, cash equivalents and restricted cash shown in the Condensed Consolidated Statements of Cash Flows $ 231,615 $ 247,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Schedule of Financial Liabilities Measured at Fair Value on a Recurring Basis</t>
        </is>
      </c>
      <c r="B4" s="4" t="inlineStr">
        <is>
          <t>The following table summarizes our financial assets and liabilities measured at fair value on a recurring basis as of September 27, 2020, and December 29, 2019: (In thousands) September 27, 2020 December 29, 2019 Total Level 1 Level 2 Level 3 Total Level 1 Level 2 Level 3 Assets: Short-term AFS securities (1) Corporate debt securities $ 119,586 $ — $ 119,586 $ — $ 99,126 $ — $ 99,126 $ — U.S. Treasury securities 97,802 — 97,802 — 43,095 — 43,095 — U.S. governmental agency securities 47,823 — 47,823 — 37,502 — 37,502 — Commercial paper 43,523 — 43,523 — 12,561 — 12,561 — Certificates of deposit — — — — 9,501 — 9,501 — Total short-term AFS securities $ 308,734 $ — $ 308,734 $ — $ 201,785 $ — $ 201,785 $ — Long-term AFS securities (1) Corporate debt securities $ 120,381 $ — $ 120,381 $ — $ 103,737 $ — $ 103,737 $ — U.S. Treasury securities 90,402 — 90,402 — 101,438 — 101,438 — U.S. governmental agency securities 64,866 — 64,866 — 46,521 — 46,521 — Total long-term AFS securities $ 275,649 $ — $ 275,649 $ — $ 251,696 $ — $ 251,696 $ — Liabilities: Deferred compensation (2)(3) $ 19,797 $ 19,797 $ — $ — $ 23,702 $ 23,702 $ — $ — Contingent consideration (4) $ 8,431 $ — $ — $ 8,431 $ — $ — $ — $ —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46.8 million as of September 27, 2020, and $46.0 million as of December 29, 2019. The fair value of these assets is measured using the net asset value per share (or its equivalent) and has not been classified in the fair value hierarchy. (4) The contingent consideration represents contingent payments in connection with the Serial acquisition. The Company estimated the fair value of the contingent consideration liability using a probability-weighted discounted cash flow model. The estimate of the fair value of contingent consideration requires subjective assumptions to be made regarding probabilities assigned to operational targets and the discount rate. During the three months ended September 27, 2020, the Company made payments of $0.9 million related to the contingent consideration. The remaining balance of $8.4 million is included in Accrued expenses and other, for the current portion of the liability, and Other non-current liabilities, for the long-term portion of the liability, in our Condensed Consolidated Balance Sheets. See Note 5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27, 2020</t>
        </is>
      </c>
    </row>
    <row r="3">
      <c r="A3" s="4" t="inlineStr">
        <is>
          <t>Pension Plan</t>
        </is>
      </c>
    </row>
    <row r="4">
      <c r="A4" s="3" t="inlineStr">
        <is>
          <t>Pension Benefits</t>
        </is>
      </c>
    </row>
    <row r="5">
      <c r="A5" s="4" t="inlineStr">
        <is>
          <t>Schedule of Components of Net Periodic Pension Cost and Postretirement Benefit Income</t>
        </is>
      </c>
      <c r="B5" s="4" t="inlineStr">
        <is>
          <t>The components of net periodic pension cost/(income) were as follows: For the Quarters Ended September 27, 2020 September 29, 2019 (In thousands) Qualified Non- All Qualified Non- All Service cost $ 2,608 $ — $ 2,608 $ 1,278 $ — $ 1,278 Interest cost 11,742 1,648 13,390 14,708 2,089 16,797 Expected return on plan assets (17,741) — (17,741) (20,258) — (20,258) Amortization of actuarial loss 5,655 1,521 7,176 4,635 1,094 5,729 Amortization of prior service credit (486) — (486) (487) — (487) Net periodic pension cost/(income) (1) $ 1,778 $ 3,169 $ 4,947 $ (124) $ 3,183 $ 3,059 For the Nine Months Ended September 27, 2020 September 29, 2019 (In thousands) Qualified Non- All Qualified Non- All Service cost $ 7,822 $ — $ 7,822 $ 3,835 $ — $ 3,835 Interest cost 35,226 4,945 40,171 44,125 6,265 50,390 Expected return on plan assets (53,222) — (53,222) (60,775) — (60,775) Amortization of actuarial loss 16,966 4,564 21,530 13,905 3,282 17,187 Amortization of prior service credit (1,459) — (1,459) (1,459) — (1,459) Net periodic pension cost/(income) (1) $ 5,333 $ 9,509 $ 14,842 $ (369) $ 9,547 $ 9,178 (1) The service cost component of net periodic pension cost is recognized in Total operating costs, while the other components are included in Other components of net periodic benefit costs in our Condensed Consolidated Statements of Operations, below Operating profit.</t>
        </is>
      </c>
    </row>
    <row r="6">
      <c r="A6" s="4" t="inlineStr">
        <is>
          <t>Other Postretirement Benefit Plan</t>
        </is>
      </c>
    </row>
    <row r="7">
      <c r="A7" s="3" t="inlineStr">
        <is>
          <t>Pension Benefits</t>
        </is>
      </c>
    </row>
    <row r="8">
      <c r="A8" s="4" t="inlineStr">
        <is>
          <t>Schedule of Components of Net Periodic Pension Cost and Postretirement Benefit Income</t>
        </is>
      </c>
      <c r="B8" s="4" t="inlineStr">
        <is>
          <t>The components of net periodic postretirement benefit (income)/cost were as follows: For the Quarters Ended For the Nine Months Ended (In thousands) September 27, 2020 September 29, 2019 September 27, 2020 September 29, 2019 Service cost $ 7 $ 6 $ 21 $ 20 Interest cost 257 402 770 1,202 Amortization of actuarial loss 763 843 2,289 2,531 Amortization of prior service credit (1,099) (1,192) (3,378) (3,574) Net periodic postretirement benefit (income)/cost (1) $ (72) $ 59 $ (298) $ 179 (1) The service cost component of net periodic postretirement benefit cost is recognized in Total operating costs, while the other components are included in Other components of net periodic benefit costs in our Condensed Consolidated Statements of Operations, below Operating prof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pplemental Stockholders' Equity Information (Tables)</t>
        </is>
      </c>
      <c r="B1" s="2" t="inlineStr">
        <is>
          <t>9 Months Ended</t>
        </is>
      </c>
    </row>
    <row r="2">
      <c r="B2" s="2" t="inlineStr">
        <is>
          <t>Sep. 27, 2020</t>
        </is>
      </c>
    </row>
    <row r="3">
      <c r="A3" s="3" t="inlineStr">
        <is>
          <t>Equity [Abstract]</t>
        </is>
      </c>
    </row>
    <row r="4">
      <c r="A4" s="4" t="inlineStr">
        <is>
          <t>Schedule of Changes in Accumulated Other Comprehensive Loss</t>
        </is>
      </c>
      <c r="B4" s="4" t="inlineStr">
        <is>
          <t>The following table summarizes the changes in AOCI by component as of September 27, 2020: (In thousands) Foreign Currency Translation Adjustments Funded Status of Benefit Plans Net Unrealized Gain on Available-For-Sale Securities Total Accumulated Other Comprehensive Loss Balance as of December 29, 2019 $ 3,438 $ (498,986) $ 572 $ (494,976) Other comprehensive income before reclassifications, before tax 3,095 — 3,936 7,031 Amounts reclassified from accumulated other comprehensive loss, before tax — 18,982 — 18,982 Income tax expense 823 5,083 1,049 6,955 Net current-period other comprehensive income, net of tax 2,272 13,899 2,887 19,058 Balance as of September 27, 2020 $ 5,710 $ (485,087) $ 3,459 $ (475,918)</t>
        </is>
      </c>
    </row>
    <row r="5">
      <c r="A5" s="4" t="inlineStr">
        <is>
          <t>Reclassification out of Accumulated Other Comprehensive Income</t>
        </is>
      </c>
      <c r="B5" s="4" t="inlineStr">
        <is>
          <t>The following table summarizes the reclassifications from AOCI for the nine months ended September 27, 2020: (In thousands) Detail about accumulated other comprehensive loss components Amounts reclassified from accumulated other comprehensive loss Affects line item in the statement where net income is presented Funded status of benefit plans: Amortization of prior service credit (1) $ (4,837) Other components of net periodic benefit costs Amortization of actuarial loss (1) 23,819 Other components of net periodic benefit costs Total reclassification, before tax (2) 18,982 Income tax expense 5,083 Income tax expense Total reclassification, net of tax $ 13,899 (1) These AOCI components are included in the computation of net periodic benefit cost for pension and other postretirement benefits. See Note 9 for more information. (2) There were no reclassifications relating to noncontrolling interest for the nine months ended September 27,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 (Tables)</t>
        </is>
      </c>
      <c r="B1" s="2" t="inlineStr">
        <is>
          <t>9 Months Ended</t>
        </is>
      </c>
    </row>
    <row r="2">
      <c r="B2" s="2" t="inlineStr">
        <is>
          <t>Sep. 27, 2020</t>
        </is>
      </c>
    </row>
    <row r="3">
      <c r="A3" s="3" t="inlineStr">
        <is>
          <t>Accounting Changes and Error Corrections [Abstract]</t>
        </is>
      </c>
    </row>
    <row r="4">
      <c r="A4" s="4" t="inlineStr">
        <is>
          <t>Reconciliation of Expenses Previously Disclosed</t>
        </is>
      </c>
      <c r="B4" s="4" t="inlineStr">
        <is>
          <t>A reconciliation of the expenses as previously disclosed to the recast presentation for the quarter and nine months ended September 29, 2019, is as follows: As Reported for the Quarter Ended September 29, 2019 Reclassification Recast for the Quarter Operating costs Production costs: Wages and benefits $ 106,377 $ (106,377) (1)(2) $ — Raw materials 18,531 (18,531) (1) — Other production costs 53,868 (53,868) (1)(2) — Total production costs 178,776 (178,776) (1)(2) — Cost of revenue (excluding depreciation and amortization) — 245,100 (1)(3)(4) 245,100 Selling, general and administrative costs 207,226 (207,226) (3)(4)(5) — Sales and marketing — 64,218 (4)(5) 64,218 Product development — 26,669 (2)(4)(5) 26,669 General and administrative — 50,015 (4)(5) 50,015 Depreciation and amortization 15,450 — 15,450 Total operating costs $ 401,452 $ — $ 401,452 As Reported for the Nine Months Ended September 29, 2019 Reclassification Recast for the Nine Months Ended Operating costs Production costs: Wages and benefits $ 313,244 $ (313,244) (1)(2) $ — Raw materials 57,527 (57,527) (1) — Other production costs 149,102 (149,102) (1)(2) — Total production costs 519,873 (519,873) (1)(2) — Cost of revenue (excluding depreciation and amortization) — 729,654 (1)(3)(4) 729,654 Selling, general and administrative costs 638,820 (638,820) (3)(4)(5) — Sales and marketing — 201,327 (4)(5) 201,327 Product development — 75,658 (2)(4)(5) 75,658 General and administrative — 152,054 (4)(5) 152,054 Depreciation and amortization 45,548 — 45,548 Total operating costs $ 1,204,241 $ — $ 1,204,241 ( 1) In the first quarter of 2020, the Company discontinued the use of the production cost caption. These costs, with the exception of product engineering and product design costs, which were reclassified to product development, were reclassified to cost of revenue. (2) Costs related to developing and enhancing new and existing product technology previously included in production costs were reclassified to product development. (3) Distribution and fulfillment costs and subscriber and advertising servicing related costs previously included in selling, general and administrative were reclassified to cost of revenue. (4) Incentive Compensation previously included in selling, general and administrative was reclassified to align with the related salaries in each cap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bscription, Advertising, and Other Revenu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Total revenues</t>
        </is>
      </c>
      <c r="B4" s="6" t="n">
        <v>426895</v>
      </c>
      <c r="C4" s="6" t="n">
        <v>428501</v>
      </c>
      <c r="D4" s="6" t="n">
        <v>1274281</v>
      </c>
      <c r="E4" s="6" t="n">
        <v>1303821</v>
      </c>
    </row>
    <row r="5">
      <c r="A5" s="4" t="inlineStr">
        <is>
          <t>Product and service benchmark | Product concentration risk</t>
        </is>
      </c>
    </row>
    <row r="6">
      <c r="A6" s="3" t="inlineStr">
        <is>
          <t>Disaggregation of Revenue [Line Items]</t>
        </is>
      </c>
    </row>
    <row r="7">
      <c r="A7" s="4" t="inlineStr">
        <is>
          <t>As % of total</t>
        </is>
      </c>
      <c r="B7" s="4" t="inlineStr">
        <is>
          <t>100.00%</t>
        </is>
      </c>
      <c r="C7" s="4" t="inlineStr">
        <is>
          <t>100.00%</t>
        </is>
      </c>
      <c r="D7" s="4" t="inlineStr">
        <is>
          <t>100.00%</t>
        </is>
      </c>
      <c r="E7" s="4" t="inlineStr">
        <is>
          <t>100.00%</t>
        </is>
      </c>
    </row>
    <row r="8">
      <c r="A8" s="4" t="inlineStr">
        <is>
          <t>Subscription</t>
        </is>
      </c>
    </row>
    <row r="9">
      <c r="A9" s="3" t="inlineStr">
        <is>
          <t>Disaggregation of Revenue [Line Items]</t>
        </is>
      </c>
    </row>
    <row r="10">
      <c r="A10" s="4" t="inlineStr">
        <is>
          <t>Total revenues</t>
        </is>
      </c>
      <c r="B10" s="6" t="n">
        <v>300950</v>
      </c>
      <c r="C10" s="6" t="n">
        <v>267302</v>
      </c>
      <c r="D10" s="6" t="n">
        <v>879573</v>
      </c>
      <c r="E10" s="6" t="n">
        <v>808568</v>
      </c>
    </row>
    <row r="11">
      <c r="A11" s="4" t="inlineStr">
        <is>
          <t>Subscription | Product and service benchmark | Product concentration risk</t>
        </is>
      </c>
    </row>
    <row r="12">
      <c r="A12" s="3" t="inlineStr">
        <is>
          <t>Disaggregation of Revenue [Line Items]</t>
        </is>
      </c>
    </row>
    <row r="13">
      <c r="A13" s="4" t="inlineStr">
        <is>
          <t>As % of total</t>
        </is>
      </c>
      <c r="B13" s="4" t="inlineStr">
        <is>
          <t>70.50%</t>
        </is>
      </c>
      <c r="C13" s="4" t="inlineStr">
        <is>
          <t>62.40%</t>
        </is>
      </c>
      <c r="D13" s="4" t="inlineStr">
        <is>
          <t>69.00%</t>
        </is>
      </c>
      <c r="E13" s="4" t="inlineStr">
        <is>
          <t>62.00%</t>
        </is>
      </c>
    </row>
    <row r="14">
      <c r="A14" s="4" t="inlineStr">
        <is>
          <t>Advertising</t>
        </is>
      </c>
    </row>
    <row r="15">
      <c r="A15" s="3" t="inlineStr">
        <is>
          <t>Disaggregation of Revenue [Line Items]</t>
        </is>
      </c>
    </row>
    <row r="16">
      <c r="A16" s="4" t="inlineStr">
        <is>
          <t>Total revenues</t>
        </is>
      </c>
      <c r="B16" s="6" t="n">
        <v>79253</v>
      </c>
      <c r="C16" s="6" t="n">
        <v>113531</v>
      </c>
      <c r="D16" s="6" t="n">
        <v>253150</v>
      </c>
      <c r="E16" s="6" t="n">
        <v>359380</v>
      </c>
    </row>
    <row r="17">
      <c r="A17" s="4" t="inlineStr">
        <is>
          <t>Advertising | Product and service benchmark | Product concentration risk</t>
        </is>
      </c>
    </row>
    <row r="18">
      <c r="A18" s="3" t="inlineStr">
        <is>
          <t>Disaggregation of Revenue [Line Items]</t>
        </is>
      </c>
    </row>
    <row r="19">
      <c r="A19" s="4" t="inlineStr">
        <is>
          <t>As % of total</t>
        </is>
      </c>
      <c r="B19" s="4" t="inlineStr">
        <is>
          <t>18.60%</t>
        </is>
      </c>
      <c r="C19" s="4" t="inlineStr">
        <is>
          <t>26.50%</t>
        </is>
      </c>
      <c r="D19" s="4" t="inlineStr">
        <is>
          <t>19.90%</t>
        </is>
      </c>
      <c r="E19" s="4" t="inlineStr">
        <is>
          <t>27.60%</t>
        </is>
      </c>
    </row>
    <row r="20">
      <c r="A20" s="4" t="inlineStr">
        <is>
          <t>Other</t>
        </is>
      </c>
    </row>
    <row r="21">
      <c r="A21" s="3" t="inlineStr">
        <is>
          <t>Disaggregation of Revenue [Line Items]</t>
        </is>
      </c>
    </row>
    <row r="22">
      <c r="A22" s="4" t="inlineStr">
        <is>
          <t>Total revenues</t>
        </is>
      </c>
      <c r="B22" s="6" t="n">
        <v>46692</v>
      </c>
      <c r="C22" s="6" t="n">
        <v>47668</v>
      </c>
      <c r="D22" s="6" t="n">
        <v>141558</v>
      </c>
      <c r="E22" s="6" t="n">
        <v>135873</v>
      </c>
    </row>
    <row r="23">
      <c r="A23" s="4" t="inlineStr">
        <is>
          <t>Other | Product and service benchmark | Product concentration risk</t>
        </is>
      </c>
    </row>
    <row r="24">
      <c r="A24" s="3" t="inlineStr">
        <is>
          <t>Disaggregation of Revenue [Line Items]</t>
        </is>
      </c>
    </row>
    <row r="25">
      <c r="A25" s="4" t="inlineStr">
        <is>
          <t>As % of total</t>
        </is>
      </c>
      <c r="B25" s="4" t="inlineStr">
        <is>
          <t>10.90%</t>
        </is>
      </c>
      <c r="C25" s="4" t="inlineStr">
        <is>
          <t>11.10%</t>
        </is>
      </c>
      <c r="D25" s="4" t="inlineStr">
        <is>
          <t>11.10%</t>
        </is>
      </c>
      <c r="E25" s="4" t="inlineStr">
        <is>
          <t>10.40%</t>
        </is>
      </c>
    </row>
    <row r="26">
      <c r="A26" s="4" t="inlineStr">
        <is>
          <t>Real Estate</t>
        </is>
      </c>
    </row>
    <row r="27">
      <c r="A27" s="3" t="inlineStr">
        <is>
          <t>Disaggregation of Revenue [Line Items]</t>
        </is>
      </c>
    </row>
    <row r="28">
      <c r="A28" s="4" t="inlineStr">
        <is>
          <t>Revenue not from contract with customer</t>
        </is>
      </c>
      <c r="B28" s="6" t="n">
        <v>7000</v>
      </c>
      <c r="C28" s="6" t="n">
        <v>8000</v>
      </c>
      <c r="D28" s="6" t="n">
        <v>22000</v>
      </c>
      <c r="E28" s="6" t="n">
        <v>2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Digital-only Subscription Revenu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Total revenues</t>
        </is>
      </c>
      <c r="B4" s="6" t="n">
        <v>426895</v>
      </c>
      <c r="C4" s="6" t="n">
        <v>428501</v>
      </c>
      <c r="D4" s="6" t="n">
        <v>1274281</v>
      </c>
      <c r="E4" s="6" t="n">
        <v>1303821</v>
      </c>
    </row>
    <row r="5">
      <c r="A5" s="4" t="inlineStr">
        <is>
          <t>News products | Digital</t>
        </is>
      </c>
    </row>
    <row r="6">
      <c r="A6" s="3" t="inlineStr">
        <is>
          <t>Disaggregation of Revenue [Line Items]</t>
        </is>
      </c>
    </row>
    <row r="7">
      <c r="A7" s="4" t="inlineStr">
        <is>
          <t>Total revenues</t>
        </is>
      </c>
      <c r="B7" s="5" t="n">
        <v>140740</v>
      </c>
      <c r="C7" s="5" t="n">
        <v>107009</v>
      </c>
      <c r="D7" s="5" t="n">
        <v>392620</v>
      </c>
      <c r="E7" s="5" t="n">
        <v>313785</v>
      </c>
    </row>
    <row r="8">
      <c r="A8" s="4" t="inlineStr">
        <is>
          <t>Other products | Digital</t>
        </is>
      </c>
    </row>
    <row r="9">
      <c r="A9" s="3" t="inlineStr">
        <is>
          <t>Disaggregation of Revenue [Line Items]</t>
        </is>
      </c>
    </row>
    <row r="10">
      <c r="A10" s="4" t="inlineStr">
        <is>
          <t>Total revenues</t>
        </is>
      </c>
      <c r="B10" s="5" t="n">
        <v>14546</v>
      </c>
      <c r="C10" s="5" t="n">
        <v>8855</v>
      </c>
      <c r="D10" s="5" t="n">
        <v>38660</v>
      </c>
      <c r="E10" s="5" t="n">
        <v>24573</v>
      </c>
    </row>
    <row r="11">
      <c r="A11" s="4" t="inlineStr">
        <is>
          <t>Domestic home delivery subscription | Print</t>
        </is>
      </c>
    </row>
    <row r="12">
      <c r="A12" s="3" t="inlineStr">
        <is>
          <t>Disaggregation of Revenue [Line Items]</t>
        </is>
      </c>
    </row>
    <row r="13">
      <c r="A13" s="4" t="inlineStr">
        <is>
          <t>Total revenues</t>
        </is>
      </c>
      <c r="B13" s="5" t="n">
        <v>129912</v>
      </c>
      <c r="C13" s="5" t="n">
        <v>126769</v>
      </c>
      <c r="D13" s="5" t="n">
        <v>396620</v>
      </c>
      <c r="E13" s="5" t="n">
        <v>395011</v>
      </c>
    </row>
    <row r="14">
      <c r="A14" s="4" t="inlineStr">
        <is>
          <t>Single copy, NYT International and other | Print</t>
        </is>
      </c>
    </row>
    <row r="15">
      <c r="A15" s="3" t="inlineStr">
        <is>
          <t>Disaggregation of Revenue [Line Items]</t>
        </is>
      </c>
    </row>
    <row r="16">
      <c r="A16" s="4" t="inlineStr">
        <is>
          <t>Total revenues</t>
        </is>
      </c>
      <c r="B16" s="5" t="n">
        <v>15752</v>
      </c>
      <c r="C16" s="5" t="n">
        <v>24669</v>
      </c>
      <c r="D16" s="5" t="n">
        <v>51673</v>
      </c>
      <c r="E16" s="5" t="n">
        <v>75199</v>
      </c>
    </row>
    <row r="17">
      <c r="A17" s="4" t="inlineStr">
        <is>
          <t>Subscription</t>
        </is>
      </c>
    </row>
    <row r="18">
      <c r="A18" s="3" t="inlineStr">
        <is>
          <t>Disaggregation of Revenue [Line Items]</t>
        </is>
      </c>
    </row>
    <row r="19">
      <c r="A19" s="4" t="inlineStr">
        <is>
          <t>Total revenues</t>
        </is>
      </c>
      <c r="B19" s="5" t="n">
        <v>300950</v>
      </c>
      <c r="C19" s="5" t="n">
        <v>267302</v>
      </c>
      <c r="D19" s="5" t="n">
        <v>879573</v>
      </c>
      <c r="E19" s="5" t="n">
        <v>808568</v>
      </c>
    </row>
    <row r="20">
      <c r="A20" s="4" t="inlineStr">
        <is>
          <t>Subscription | Digital</t>
        </is>
      </c>
    </row>
    <row r="21">
      <c r="A21" s="3" t="inlineStr">
        <is>
          <t>Disaggregation of Revenue [Line Items]</t>
        </is>
      </c>
    </row>
    <row r="22">
      <c r="A22" s="4" t="inlineStr">
        <is>
          <t>Total revenues</t>
        </is>
      </c>
      <c r="B22" s="5" t="n">
        <v>155286</v>
      </c>
      <c r="C22" s="5" t="n">
        <v>115864</v>
      </c>
      <c r="D22" s="5" t="n">
        <v>431280</v>
      </c>
      <c r="E22" s="5" t="n">
        <v>338358</v>
      </c>
    </row>
    <row r="23">
      <c r="A23" s="4" t="inlineStr">
        <is>
          <t>Subscription | Print</t>
        </is>
      </c>
    </row>
    <row r="24">
      <c r="A24" s="3" t="inlineStr">
        <is>
          <t>Disaggregation of Revenue [Line Items]</t>
        </is>
      </c>
    </row>
    <row r="25">
      <c r="A25" s="4" t="inlineStr">
        <is>
          <t>Total revenues</t>
        </is>
      </c>
      <c r="B25" s="6" t="n">
        <v>145664</v>
      </c>
      <c r="C25" s="6" t="n">
        <v>151438</v>
      </c>
      <c r="D25" s="6" t="n">
        <v>448293</v>
      </c>
      <c r="E25" s="6" t="n">
        <v>4702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vertising Revenu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Advertising revenue</t>
        </is>
      </c>
      <c r="B4" s="6" t="n">
        <v>426895</v>
      </c>
      <c r="C4" s="6" t="n">
        <v>428501</v>
      </c>
      <c r="D4" s="6" t="n">
        <v>1274281</v>
      </c>
      <c r="E4" s="6" t="n">
        <v>1303821</v>
      </c>
    </row>
    <row r="5">
      <c r="A5" s="4" t="inlineStr">
        <is>
          <t>Advertising</t>
        </is>
      </c>
    </row>
    <row r="6">
      <c r="A6" s="3" t="inlineStr">
        <is>
          <t>Disaggregation of Revenue [Line Items]</t>
        </is>
      </c>
    </row>
    <row r="7">
      <c r="A7" s="4" t="inlineStr">
        <is>
          <t>Advertising revenue</t>
        </is>
      </c>
      <c r="B7" s="5" t="n">
        <v>79253</v>
      </c>
      <c r="C7" s="5" t="n">
        <v>113531</v>
      </c>
      <c r="D7" s="5" t="n">
        <v>253150</v>
      </c>
      <c r="E7" s="5" t="n">
        <v>359380</v>
      </c>
    </row>
    <row r="8">
      <c r="A8" s="4" t="inlineStr">
        <is>
          <t>Digital | Advertising</t>
        </is>
      </c>
    </row>
    <row r="9">
      <c r="A9" s="3" t="inlineStr">
        <is>
          <t>Disaggregation of Revenue [Line Items]</t>
        </is>
      </c>
    </row>
    <row r="10">
      <c r="A10" s="4" t="inlineStr">
        <is>
          <t>Advertising revenue</t>
        </is>
      </c>
      <c r="B10" s="5" t="n">
        <v>47763</v>
      </c>
      <c r="C10" s="5" t="n">
        <v>54653</v>
      </c>
      <c r="D10" s="5" t="n">
        <v>138452</v>
      </c>
      <c r="E10" s="5" t="n">
        <v>168222</v>
      </c>
    </row>
    <row r="11">
      <c r="A11" s="4" t="inlineStr">
        <is>
          <t>Print | Advertising</t>
        </is>
      </c>
    </row>
    <row r="12">
      <c r="A12" s="3" t="inlineStr">
        <is>
          <t>Disaggregation of Revenue [Line Items]</t>
        </is>
      </c>
    </row>
    <row r="13">
      <c r="A13" s="4" t="inlineStr">
        <is>
          <t>Advertising revenue</t>
        </is>
      </c>
      <c r="B13" s="6" t="n">
        <v>31490</v>
      </c>
      <c r="C13" s="6" t="n">
        <v>58878</v>
      </c>
      <c r="D13" s="6" t="n">
        <v>114698</v>
      </c>
      <c r="E13" s="6" t="n">
        <v>1911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Sep. 27, 2020USD ($)</t>
        </is>
      </c>
    </row>
    <row r="2">
      <c r="A2" s="3" t="inlineStr">
        <is>
          <t>Revenue, Remaining Performance Obligation, Expected Timing of Satisfaction [Line Items]</t>
        </is>
      </c>
    </row>
    <row r="3">
      <c r="A3" s="4" t="inlineStr">
        <is>
          <t>Remaining performance obligation</t>
        </is>
      </c>
      <c r="B3" s="6" t="n">
        <v>153</v>
      </c>
    </row>
    <row r="4">
      <c r="A4" s="4" t="inlineStr">
        <is>
          <t>Revenue, Remaining Performance Obligation, Expected Timing of Satisfaction, Start Date [Axis]: 2020-09-28</t>
        </is>
      </c>
    </row>
    <row r="5">
      <c r="A5" s="3" t="inlineStr">
        <is>
          <t>Revenue, Remaining Performance Obligation, Expected Timing of Satisfaction [Line Items]</t>
        </is>
      </c>
    </row>
    <row r="6">
      <c r="A6" s="4" t="inlineStr">
        <is>
          <t>Remaining performance obligation</t>
        </is>
      </c>
      <c r="B6" s="6" t="n">
        <v>16</v>
      </c>
    </row>
    <row r="7">
      <c r="A7" s="4" t="inlineStr">
        <is>
          <t>Remaining performance obligation, period</t>
        </is>
      </c>
      <c r="B7" s="4" t="inlineStr">
        <is>
          <t>3 months</t>
        </is>
      </c>
    </row>
    <row r="8">
      <c r="A8" s="4" t="inlineStr">
        <is>
          <t>Revenue, Remaining Performance Obligation, Expected Timing of Satisfaction, Start Date [Axis]: 2020-12-28</t>
        </is>
      </c>
    </row>
    <row r="9">
      <c r="A9" s="3" t="inlineStr">
        <is>
          <t>Revenue, Remaining Performance Obligation, Expected Timing of Satisfaction [Line Items]</t>
        </is>
      </c>
    </row>
    <row r="10">
      <c r="A10" s="4" t="inlineStr">
        <is>
          <t>Remaining performance obligation</t>
        </is>
      </c>
      <c r="B10" s="6" t="n">
        <v>60</v>
      </c>
    </row>
    <row r="11">
      <c r="A11" s="4" t="inlineStr">
        <is>
          <t>Remaining performance obligation, period</t>
        </is>
      </c>
      <c r="B11" s="4" t="inlineStr">
        <is>
          <t>1 year</t>
        </is>
      </c>
    </row>
    <row r="12">
      <c r="A12" s="4" t="inlineStr">
        <is>
          <t>Revenue, Remaining Performance Obligation, Expected Timing of Satisfaction, Start Date [Axis]: 2021-12-27</t>
        </is>
      </c>
    </row>
    <row r="13">
      <c r="A13" s="3" t="inlineStr">
        <is>
          <t>Revenue, Remaining Performance Obligation, Expected Timing of Satisfaction [Line Items]</t>
        </is>
      </c>
    </row>
    <row r="14">
      <c r="A14" s="4" t="inlineStr">
        <is>
          <t>Remaining performance obligation</t>
        </is>
      </c>
      <c r="B14" s="6" t="n">
        <v>77</v>
      </c>
    </row>
    <row r="15">
      <c r="A15" s="4" t="inlineStr">
        <is>
          <t>Remaining performance obligation, period</t>
        </is>
      </c>
      <c r="B15"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Contract Assets (Details) - USD ($) $ in Millions</t>
        </is>
      </c>
      <c r="B1" s="2" t="inlineStr">
        <is>
          <t>9 Months Ended</t>
        </is>
      </c>
    </row>
    <row r="2">
      <c r="B2" s="2" t="inlineStr">
        <is>
          <t>Sep. 27, 2020</t>
        </is>
      </c>
      <c r="C2" s="2" t="inlineStr">
        <is>
          <t>Dec. 29, 2019</t>
        </is>
      </c>
    </row>
    <row r="3">
      <c r="A3" s="3" t="inlineStr">
        <is>
          <t>Revenue from Contract with Customer [Abstract]</t>
        </is>
      </c>
    </row>
    <row r="4">
      <c r="A4" s="4" t="inlineStr">
        <is>
          <t>Contract asset, current</t>
        </is>
      </c>
      <c r="B4" s="9" t="n">
        <v>2.2</v>
      </c>
      <c r="C4" s="9" t="n">
        <v>3.4</v>
      </c>
    </row>
    <row r="5">
      <c r="A5" s="4" t="inlineStr">
        <is>
          <t>Commutative catch up adjustment</t>
        </is>
      </c>
      <c r="B5" s="9"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s</t>
        </is>
      </c>
    </row>
    <row r="4">
      <c r="A4" s="4" t="inlineStr">
        <is>
          <t>Total revenues</t>
        </is>
      </c>
      <c r="B4" s="6" t="n">
        <v>426895</v>
      </c>
      <c r="C4" s="6" t="n">
        <v>428501</v>
      </c>
      <c r="D4" s="6" t="n">
        <v>1274281</v>
      </c>
      <c r="E4" s="6" t="n">
        <v>1303821</v>
      </c>
    </row>
    <row r="5">
      <c r="A5" s="3" t="inlineStr">
        <is>
          <t>Operating costs</t>
        </is>
      </c>
    </row>
    <row r="6">
      <c r="A6" s="4" t="inlineStr">
        <is>
          <t>Cost of revenue (excluding depreciation and amortization)</t>
        </is>
      </c>
      <c r="B6" s="5" t="n">
        <v>235900</v>
      </c>
      <c r="C6" s="5" t="n">
        <v>245100</v>
      </c>
      <c r="D6" s="5" t="n">
        <v>709719</v>
      </c>
      <c r="E6" s="5" t="n">
        <v>729654</v>
      </c>
    </row>
    <row r="7">
      <c r="A7" s="4" t="inlineStr">
        <is>
          <t>Sales and marketing</t>
        </is>
      </c>
      <c r="B7" s="5" t="n">
        <v>50627</v>
      </c>
      <c r="C7" s="5" t="n">
        <v>64218</v>
      </c>
      <c r="D7" s="5" t="n">
        <v>164040</v>
      </c>
      <c r="E7" s="5" t="n">
        <v>201327</v>
      </c>
    </row>
    <row r="8">
      <c r="A8" s="4" t="inlineStr">
        <is>
          <t>Product development</t>
        </is>
      </c>
      <c r="B8" s="5" t="n">
        <v>34102</v>
      </c>
      <c r="C8" s="5" t="n">
        <v>26669</v>
      </c>
      <c r="D8" s="5" t="n">
        <v>95641</v>
      </c>
      <c r="E8" s="5" t="n">
        <v>75658</v>
      </c>
    </row>
    <row r="9">
      <c r="A9" s="4" t="inlineStr">
        <is>
          <t>General and administrative</t>
        </is>
      </c>
      <c r="B9" s="5" t="n">
        <v>51118</v>
      </c>
      <c r="C9" s="5" t="n">
        <v>50015</v>
      </c>
      <c r="D9" s="5" t="n">
        <v>162791</v>
      </c>
      <c r="E9" s="5" t="n">
        <v>152054</v>
      </c>
    </row>
    <row r="10">
      <c r="A10" s="4" t="inlineStr">
        <is>
          <t>Depreciation and amortization</t>
        </is>
      </c>
      <c r="B10" s="5" t="n">
        <v>15552</v>
      </c>
      <c r="C10" s="5" t="n">
        <v>15450</v>
      </c>
      <c r="D10" s="5" t="n">
        <v>46368</v>
      </c>
      <c r="E10" s="5" t="n">
        <v>45548</v>
      </c>
    </row>
    <row r="11">
      <c r="A11" s="4" t="inlineStr">
        <is>
          <t>Total operating costs</t>
        </is>
      </c>
      <c r="B11" s="5" t="n">
        <v>387299</v>
      </c>
      <c r="C11" s="5" t="n">
        <v>401452</v>
      </c>
      <c r="D11" s="5" t="n">
        <v>1178559</v>
      </c>
      <c r="E11" s="5" t="n">
        <v>1204241</v>
      </c>
    </row>
    <row r="12">
      <c r="A12" s="4" t="inlineStr">
        <is>
          <t>Restructuring charge</t>
        </is>
      </c>
      <c r="B12" s="5" t="n">
        <v>0</v>
      </c>
      <c r="C12" s="5" t="n">
        <v>4008</v>
      </c>
      <c r="D12" s="5" t="n">
        <v>0</v>
      </c>
      <c r="E12" s="5" t="n">
        <v>4008</v>
      </c>
    </row>
    <row r="13">
      <c r="A13" s="4" t="inlineStr">
        <is>
          <t>Gain from pension liability adjustment</t>
        </is>
      </c>
      <c r="B13" s="5" t="n">
        <v>0</v>
      </c>
      <c r="C13" s="5" t="n">
        <v>-2045</v>
      </c>
      <c r="D13" s="5" t="n">
        <v>0</v>
      </c>
      <c r="E13" s="5" t="n">
        <v>-2045</v>
      </c>
    </row>
    <row r="14">
      <c r="A14" s="4" t="inlineStr">
        <is>
          <t>Operating profit</t>
        </is>
      </c>
      <c r="B14" s="5" t="n">
        <v>39596</v>
      </c>
      <c r="C14" s="5" t="n">
        <v>25086</v>
      </c>
      <c r="D14" s="5" t="n">
        <v>95722</v>
      </c>
      <c r="E14" s="5" t="n">
        <v>97617</v>
      </c>
    </row>
    <row r="15">
      <c r="A15" s="4" t="inlineStr">
        <is>
          <t>Other components of net periodic benefit costs</t>
        </is>
      </c>
      <c r="B15" s="5" t="n">
        <v>2272</v>
      </c>
      <c r="C15" s="5" t="n">
        <v>1834</v>
      </c>
      <c r="D15" s="5" t="n">
        <v>6735</v>
      </c>
      <c r="E15" s="5" t="n">
        <v>5502</v>
      </c>
    </row>
    <row r="16">
      <c r="A16" s="4" t="inlineStr">
        <is>
          <t>Interest income/(expense) and other, net</t>
        </is>
      </c>
      <c r="B16" s="5" t="n">
        <v>3537</v>
      </c>
      <c r="C16" s="5" t="n">
        <v>-755</v>
      </c>
      <c r="D16" s="5" t="n">
        <v>20177</v>
      </c>
      <c r="E16" s="5" t="n">
        <v>-3572</v>
      </c>
    </row>
    <row r="17">
      <c r="A17" s="4" t="inlineStr">
        <is>
          <t>Income from continuing operations before income taxes</t>
        </is>
      </c>
      <c r="B17" s="5" t="n">
        <v>40861</v>
      </c>
      <c r="C17" s="5" t="n">
        <v>22497</v>
      </c>
      <c r="D17" s="5" t="n">
        <v>109164</v>
      </c>
      <c r="E17" s="5" t="n">
        <v>88543</v>
      </c>
    </row>
    <row r="18">
      <c r="A18" s="4" t="inlineStr">
        <is>
          <t>Income tax expense</t>
        </is>
      </c>
      <c r="B18" s="5" t="n">
        <v>7283</v>
      </c>
      <c r="C18" s="5" t="n">
        <v>6070</v>
      </c>
      <c r="D18" s="5" t="n">
        <v>19070</v>
      </c>
      <c r="E18" s="5" t="n">
        <v>16789</v>
      </c>
    </row>
    <row r="19">
      <c r="A19" s="4" t="inlineStr">
        <is>
          <t>Net income</t>
        </is>
      </c>
      <c r="B19" s="5" t="n">
        <v>33578</v>
      </c>
      <c r="C19" s="5" t="n">
        <v>16427</v>
      </c>
      <c r="D19" s="5" t="n">
        <v>90094</v>
      </c>
      <c r="E19" s="5" t="n">
        <v>71754</v>
      </c>
    </row>
    <row r="20">
      <c r="A20" s="4" t="inlineStr">
        <is>
          <t>Net income attributable to The New York Times Company common stockholders</t>
        </is>
      </c>
      <c r="B20" s="6" t="n">
        <v>33578</v>
      </c>
      <c r="C20" s="6" t="n">
        <v>16427</v>
      </c>
      <c r="D20" s="6" t="n">
        <v>90094</v>
      </c>
      <c r="E20" s="6" t="n">
        <v>71754</v>
      </c>
    </row>
    <row r="21">
      <c r="A21" s="3" t="inlineStr">
        <is>
          <t>Average number of common shares outstanding:</t>
        </is>
      </c>
    </row>
    <row r="22">
      <c r="A22" s="4" t="inlineStr">
        <is>
          <t>Basic (in shares)</t>
        </is>
      </c>
      <c r="B22" s="5" t="n">
        <v>167075</v>
      </c>
      <c r="C22" s="5" t="n">
        <v>166148</v>
      </c>
      <c r="D22" s="5" t="n">
        <v>166842</v>
      </c>
      <c r="E22" s="5" t="n">
        <v>165976</v>
      </c>
    </row>
    <row r="23">
      <c r="A23" s="4" t="inlineStr">
        <is>
          <t>Diluted (in shares)</t>
        </is>
      </c>
      <c r="B23" s="5" t="n">
        <v>168059</v>
      </c>
      <c r="C23" s="5" t="n">
        <v>167555</v>
      </c>
      <c r="D23" s="5" t="n">
        <v>167943</v>
      </c>
      <c r="E23" s="5" t="n">
        <v>167384</v>
      </c>
    </row>
    <row r="24">
      <c r="A24" s="3" t="inlineStr">
        <is>
          <t>Basic earnings per share attributable to The New York Times Company common stockholders</t>
        </is>
      </c>
    </row>
    <row r="25">
      <c r="A25" s="4" t="inlineStr">
        <is>
          <t>Basic earnings per share attributable to The New York Times Company common stockholders (in usd per share)</t>
        </is>
      </c>
      <c r="B25" s="7" t="n">
        <v>0.2</v>
      </c>
      <c r="C25" s="7" t="n">
        <v>0.1</v>
      </c>
      <c r="D25" s="7" t="n">
        <v>0.54</v>
      </c>
      <c r="E25" s="7" t="n">
        <v>0.43</v>
      </c>
    </row>
    <row r="26">
      <c r="A26" s="3" t="inlineStr">
        <is>
          <t>Diluted earnings per share attributable to The New York Times Company common stockholders</t>
        </is>
      </c>
    </row>
    <row r="27">
      <c r="A27" s="4" t="inlineStr">
        <is>
          <t>Diluted earnings per share attributable to The New York Times Company common stockholders (in usd per share)</t>
        </is>
      </c>
      <c r="B27" s="8" t="n">
        <v>0.2</v>
      </c>
      <c r="C27" s="8" t="n">
        <v>0.1</v>
      </c>
      <c r="D27" s="8" t="n">
        <v>0.54</v>
      </c>
      <c r="E27" s="8" t="n">
        <v>0.43</v>
      </c>
    </row>
    <row r="28">
      <c r="A28" s="4" t="inlineStr">
        <is>
          <t>Dividends declared per share (in usd per share)</t>
        </is>
      </c>
      <c r="B28" s="7" t="n">
        <v>0.12</v>
      </c>
      <c r="C28" s="7" t="n">
        <v>0.05</v>
      </c>
      <c r="D28" s="7" t="n">
        <v>0.18</v>
      </c>
      <c r="E28" s="7" t="n">
        <v>0.15</v>
      </c>
    </row>
    <row r="29">
      <c r="A29" s="4" t="inlineStr">
        <is>
          <t>Subscription</t>
        </is>
      </c>
    </row>
    <row r="30">
      <c r="A30" s="3" t="inlineStr">
        <is>
          <t>Revenues</t>
        </is>
      </c>
    </row>
    <row r="31">
      <c r="A31" s="4" t="inlineStr">
        <is>
          <t>Total revenues</t>
        </is>
      </c>
      <c r="B31" s="6" t="n">
        <v>300950</v>
      </c>
      <c r="C31" s="6" t="n">
        <v>267302</v>
      </c>
      <c r="D31" s="6" t="n">
        <v>879573</v>
      </c>
      <c r="E31" s="6" t="n">
        <v>808568</v>
      </c>
    </row>
    <row r="32">
      <c r="A32" s="4" t="inlineStr">
        <is>
          <t>Advertising</t>
        </is>
      </c>
    </row>
    <row r="33">
      <c r="A33" s="3" t="inlineStr">
        <is>
          <t>Revenues</t>
        </is>
      </c>
    </row>
    <row r="34">
      <c r="A34" s="4" t="inlineStr">
        <is>
          <t>Total revenues</t>
        </is>
      </c>
      <c r="B34" s="5" t="n">
        <v>79253</v>
      </c>
      <c r="C34" s="5" t="n">
        <v>113531</v>
      </c>
      <c r="D34" s="5" t="n">
        <v>253150</v>
      </c>
      <c r="E34" s="5" t="n">
        <v>359380</v>
      </c>
    </row>
    <row r="35">
      <c r="A35" s="4" t="inlineStr">
        <is>
          <t>Other</t>
        </is>
      </c>
    </row>
    <row r="36">
      <c r="A36" s="3" t="inlineStr">
        <is>
          <t>Revenues</t>
        </is>
      </c>
    </row>
    <row r="37">
      <c r="A37" s="4" t="inlineStr">
        <is>
          <t>Total revenues</t>
        </is>
      </c>
      <c r="B37" s="6" t="n">
        <v>46692</v>
      </c>
      <c r="C37" s="6" t="n">
        <v>47668</v>
      </c>
      <c r="D37" s="6" t="n">
        <v>141558</v>
      </c>
      <c r="E37" s="6" t="n">
        <v>135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Marketable Securities - Available for Sale (Details) - USD ($) $ in Thousands</t>
        </is>
      </c>
      <c r="B1" s="2" t="inlineStr">
        <is>
          <t>9 Months Ended</t>
        </is>
      </c>
      <c r="C1" s="2" t="inlineStr">
        <is>
          <t>12 Months Ended</t>
        </is>
      </c>
    </row>
    <row r="2">
      <c r="B2" s="2" t="inlineStr">
        <is>
          <t>Sep. 27, 2020</t>
        </is>
      </c>
      <c r="C2" s="2" t="inlineStr">
        <is>
          <t>Dec. 29, 2019</t>
        </is>
      </c>
    </row>
    <row r="3">
      <c r="A3" s="3" t="inlineStr">
        <is>
          <t>Debt Securities, Available-for-sale [Line Items]</t>
        </is>
      </c>
    </row>
    <row r="4">
      <c r="A4" s="4" t="inlineStr">
        <is>
          <t>Net unrealized loss in other comprehensive income</t>
        </is>
      </c>
      <c r="B4" s="6" t="n">
        <v>4700</v>
      </c>
      <c r="C4" s="6" t="n">
        <v>800</v>
      </c>
    </row>
    <row r="5">
      <c r="A5" s="3" t="inlineStr">
        <is>
          <t>Short-term AFS securities</t>
        </is>
      </c>
    </row>
    <row r="6">
      <c r="A6" s="4" t="inlineStr">
        <is>
          <t>Amortized cost, short-term AFS securities</t>
        </is>
      </c>
      <c r="B6" s="5" t="n">
        <v>308036</v>
      </c>
      <c r="C6" s="5" t="n">
        <v>201495</v>
      </c>
    </row>
    <row r="7">
      <c r="A7" s="4" t="inlineStr">
        <is>
          <t>Gross unrealized gains, short-term AFS securities</t>
        </is>
      </c>
      <c r="B7" s="5" t="n">
        <v>723</v>
      </c>
      <c r="C7" s="5" t="n">
        <v>314</v>
      </c>
    </row>
    <row r="8">
      <c r="A8" s="4" t="inlineStr">
        <is>
          <t>Gross unrealized losses, short-term AFS securities</t>
        </is>
      </c>
      <c r="B8" s="5" t="n">
        <v>-25</v>
      </c>
      <c r="C8" s="5" t="n">
        <v>-24</v>
      </c>
    </row>
    <row r="9">
      <c r="A9" s="4" t="inlineStr">
        <is>
          <t>Fair value, short-term AFS securities</t>
        </is>
      </c>
      <c r="B9" s="5" t="n">
        <v>308734</v>
      </c>
      <c r="C9" s="5" t="n">
        <v>201785</v>
      </c>
    </row>
    <row r="10">
      <c r="A10" s="3" t="inlineStr">
        <is>
          <t>Long-term AFS securities</t>
        </is>
      </c>
    </row>
    <row r="11">
      <c r="A11" s="4" t="inlineStr">
        <is>
          <t>Amortized cost, long-term AFS securities</t>
        </is>
      </c>
      <c r="B11" s="5" t="n">
        <v>271630</v>
      </c>
      <c r="C11" s="5" t="n">
        <v>251206</v>
      </c>
    </row>
    <row r="12">
      <c r="A12" s="4" t="inlineStr">
        <is>
          <t>Gross unrealized gains, long-term AFS securities</t>
        </is>
      </c>
      <c r="B12" s="5" t="n">
        <v>4145</v>
      </c>
      <c r="C12" s="5" t="n">
        <v>706</v>
      </c>
    </row>
    <row r="13">
      <c r="A13" s="4" t="inlineStr">
        <is>
          <t>Gross unrealized losses, long-term AFS securities</t>
        </is>
      </c>
      <c r="B13" s="5" t="n">
        <v>-126</v>
      </c>
      <c r="C13" s="5" t="n">
        <v>-216</v>
      </c>
    </row>
    <row r="14">
      <c r="A14" s="4" t="inlineStr">
        <is>
          <t>Fair value, long-term AFS securities</t>
        </is>
      </c>
      <c r="B14" s="5" t="n">
        <v>275649</v>
      </c>
      <c r="C14" s="5" t="n">
        <v>251696</v>
      </c>
    </row>
    <row r="15">
      <c r="A15" s="4" t="inlineStr">
        <is>
          <t>Corporate debt securities</t>
        </is>
      </c>
    </row>
    <row r="16">
      <c r="A16" s="3" t="inlineStr">
        <is>
          <t>Short-term AFS securities</t>
        </is>
      </c>
    </row>
    <row r="17">
      <c r="A17" s="4" t="inlineStr">
        <is>
          <t>Amortized cost, short-term AFS securities</t>
        </is>
      </c>
      <c r="B17" s="5" t="n">
        <v>119042</v>
      </c>
      <c r="C17" s="5" t="n">
        <v>98864</v>
      </c>
    </row>
    <row r="18">
      <c r="A18" s="4" t="inlineStr">
        <is>
          <t>Gross unrealized gains, short-term AFS securities</t>
        </is>
      </c>
      <c r="B18" s="5" t="n">
        <v>561</v>
      </c>
      <c r="C18" s="5" t="n">
        <v>271</v>
      </c>
    </row>
    <row r="19">
      <c r="A19" s="4" t="inlineStr">
        <is>
          <t>Gross unrealized losses, short-term AFS securities</t>
        </is>
      </c>
      <c r="B19" s="5" t="n">
        <v>-17</v>
      </c>
      <c r="C19" s="5" t="n">
        <v>-9</v>
      </c>
    </row>
    <row r="20">
      <c r="A20" s="4" t="inlineStr">
        <is>
          <t>Fair value, short-term AFS securities</t>
        </is>
      </c>
      <c r="B20" s="5" t="n">
        <v>119586</v>
      </c>
      <c r="C20" s="5" t="n">
        <v>99126</v>
      </c>
    </row>
    <row r="21">
      <c r="A21" s="3" t="inlineStr">
        <is>
          <t>Long-term AFS securities</t>
        </is>
      </c>
    </row>
    <row r="22">
      <c r="A22" s="4" t="inlineStr">
        <is>
          <t>Amortized cost, long-term AFS securities</t>
        </is>
      </c>
      <c r="B22" s="5" t="n">
        <v>118690</v>
      </c>
      <c r="C22" s="5" t="n">
        <v>103149</v>
      </c>
    </row>
    <row r="23">
      <c r="A23" s="4" t="inlineStr">
        <is>
          <t>Gross unrealized gains, long-term AFS securities</t>
        </is>
      </c>
      <c r="B23" s="5" t="n">
        <v>1713</v>
      </c>
      <c r="C23" s="5" t="n">
        <v>617</v>
      </c>
    </row>
    <row r="24">
      <c r="A24" s="4" t="inlineStr">
        <is>
          <t>Gross unrealized losses, long-term AFS securities</t>
        </is>
      </c>
      <c r="B24" s="5" t="n">
        <v>-22</v>
      </c>
      <c r="C24" s="5" t="n">
        <v>-29</v>
      </c>
    </row>
    <row r="25">
      <c r="A25" s="4" t="inlineStr">
        <is>
          <t>Fair value, long-term AFS securities</t>
        </is>
      </c>
      <c r="B25" s="5" t="n">
        <v>120381</v>
      </c>
      <c r="C25" s="5" t="n">
        <v>103737</v>
      </c>
    </row>
    <row r="26">
      <c r="A26" s="4" t="inlineStr">
        <is>
          <t>U.S. Treasury securities</t>
        </is>
      </c>
    </row>
    <row r="27">
      <c r="A27" s="3" t="inlineStr">
        <is>
          <t>Short-term AFS securities</t>
        </is>
      </c>
    </row>
    <row r="28">
      <c r="A28" s="4" t="inlineStr">
        <is>
          <t>Amortized cost, short-term AFS securities</t>
        </is>
      </c>
      <c r="B28" s="5" t="n">
        <v>97712</v>
      </c>
      <c r="C28" s="5" t="n">
        <v>43098</v>
      </c>
    </row>
    <row r="29">
      <c r="A29" s="4" t="inlineStr">
        <is>
          <t>Gross unrealized gains, short-term AFS securities</t>
        </is>
      </c>
      <c r="B29" s="5" t="n">
        <v>94</v>
      </c>
      <c r="C29" s="5" t="n">
        <v>8</v>
      </c>
    </row>
    <row r="30">
      <c r="A30" s="4" t="inlineStr">
        <is>
          <t>Gross unrealized losses, short-term AFS securities</t>
        </is>
      </c>
      <c r="B30" s="5" t="n">
        <v>-4</v>
      </c>
      <c r="C30" s="5" t="n">
        <v>-11</v>
      </c>
    </row>
    <row r="31">
      <c r="A31" s="4" t="inlineStr">
        <is>
          <t>Fair value, short-term AFS securities</t>
        </is>
      </c>
      <c r="B31" s="5" t="n">
        <v>97802</v>
      </c>
      <c r="C31" s="5" t="n">
        <v>43095</v>
      </c>
    </row>
    <row r="32">
      <c r="A32" s="3" t="inlineStr">
        <is>
          <t>Long-term AFS securities</t>
        </is>
      </c>
    </row>
    <row r="33">
      <c r="A33" s="4" t="inlineStr">
        <is>
          <t>Amortized cost, long-term AFS securities</t>
        </is>
      </c>
      <c r="B33" s="5" t="n">
        <v>88059</v>
      </c>
      <c r="C33" s="5" t="n">
        <v>101457</v>
      </c>
    </row>
    <row r="34">
      <c r="A34" s="4" t="inlineStr">
        <is>
          <t>Gross unrealized gains, long-term AFS securities</t>
        </is>
      </c>
      <c r="B34" s="5" t="n">
        <v>2343</v>
      </c>
      <c r="C34" s="5" t="n">
        <v>84</v>
      </c>
    </row>
    <row r="35">
      <c r="A35" s="4" t="inlineStr">
        <is>
          <t>Gross unrealized losses, long-term AFS securities</t>
        </is>
      </c>
      <c r="B35" s="5" t="n">
        <v>0</v>
      </c>
      <c r="C35" s="5" t="n">
        <v>-103</v>
      </c>
    </row>
    <row r="36">
      <c r="A36" s="4" t="inlineStr">
        <is>
          <t>Fair value, long-term AFS securities</t>
        </is>
      </c>
      <c r="B36" s="5" t="n">
        <v>90402</v>
      </c>
      <c r="C36" s="5" t="n">
        <v>101438</v>
      </c>
    </row>
    <row r="37">
      <c r="A37" s="4" t="inlineStr">
        <is>
          <t>U.S. governmental agency securities</t>
        </is>
      </c>
    </row>
    <row r="38">
      <c r="A38" s="3" t="inlineStr">
        <is>
          <t>Short-term AFS securities</t>
        </is>
      </c>
    </row>
    <row r="39">
      <c r="A39" s="4" t="inlineStr">
        <is>
          <t>Amortized cost, short-term AFS securities</t>
        </is>
      </c>
      <c r="B39" s="5" t="n">
        <v>47759</v>
      </c>
      <c r="C39" s="5" t="n">
        <v>37471</v>
      </c>
    </row>
    <row r="40">
      <c r="A40" s="4" t="inlineStr">
        <is>
          <t>Gross unrealized gains, short-term AFS securities</t>
        </is>
      </c>
      <c r="B40" s="5" t="n">
        <v>68</v>
      </c>
      <c r="C40" s="5" t="n">
        <v>35</v>
      </c>
    </row>
    <row r="41">
      <c r="A41" s="4" t="inlineStr">
        <is>
          <t>Gross unrealized losses, short-term AFS securities</t>
        </is>
      </c>
      <c r="B41" s="5" t="n">
        <v>-4</v>
      </c>
      <c r="C41" s="5" t="n">
        <v>-4</v>
      </c>
    </row>
    <row r="42">
      <c r="A42" s="4" t="inlineStr">
        <is>
          <t>Fair value, short-term AFS securities</t>
        </is>
      </c>
      <c r="B42" s="5" t="n">
        <v>47823</v>
      </c>
      <c r="C42" s="5" t="n">
        <v>37502</v>
      </c>
    </row>
    <row r="43">
      <c r="A43" s="3" t="inlineStr">
        <is>
          <t>Long-term AFS securities</t>
        </is>
      </c>
    </row>
    <row r="44">
      <c r="A44" s="4" t="inlineStr">
        <is>
          <t>Amortized cost, long-term AFS securities</t>
        </is>
      </c>
      <c r="B44" s="5" t="n">
        <v>64881</v>
      </c>
      <c r="C44" s="5" t="n">
        <v>46600</v>
      </c>
    </row>
    <row r="45">
      <c r="A45" s="4" t="inlineStr">
        <is>
          <t>Gross unrealized gains, long-term AFS securities</t>
        </is>
      </c>
      <c r="B45" s="5" t="n">
        <v>89</v>
      </c>
      <c r="C45" s="5" t="n">
        <v>5</v>
      </c>
    </row>
    <row r="46">
      <c r="A46" s="4" t="inlineStr">
        <is>
          <t>Gross unrealized losses, long-term AFS securities</t>
        </is>
      </c>
      <c r="B46" s="5" t="n">
        <v>-104</v>
      </c>
      <c r="C46" s="5" t="n">
        <v>-84</v>
      </c>
    </row>
    <row r="47">
      <c r="A47" s="4" t="inlineStr">
        <is>
          <t>Fair value, long-term AFS securities</t>
        </is>
      </c>
      <c r="B47" s="5" t="n">
        <v>64866</v>
      </c>
      <c r="C47" s="5" t="n">
        <v>46521</v>
      </c>
    </row>
    <row r="48">
      <c r="A48" s="4" t="inlineStr">
        <is>
          <t>Commercial paper</t>
        </is>
      </c>
    </row>
    <row r="49">
      <c r="A49" s="3" t="inlineStr">
        <is>
          <t>Short-term AFS securities</t>
        </is>
      </c>
    </row>
    <row r="50">
      <c r="A50" s="4" t="inlineStr">
        <is>
          <t>Amortized cost, short-term AFS securities</t>
        </is>
      </c>
      <c r="B50" s="5" t="n">
        <v>43523</v>
      </c>
      <c r="C50" s="5" t="n">
        <v>12561</v>
      </c>
    </row>
    <row r="51">
      <c r="A51" s="4" t="inlineStr">
        <is>
          <t>Gross unrealized gains, short-term AFS securities</t>
        </is>
      </c>
      <c r="B51" s="5" t="n">
        <v>0</v>
      </c>
      <c r="C51" s="5" t="n">
        <v>0</v>
      </c>
    </row>
    <row r="52">
      <c r="A52" s="4" t="inlineStr">
        <is>
          <t>Gross unrealized losses, short-term AFS securities</t>
        </is>
      </c>
      <c r="B52" s="5" t="n">
        <v>0</v>
      </c>
      <c r="C52" s="5" t="n">
        <v>0</v>
      </c>
    </row>
    <row r="53">
      <c r="A53" s="4" t="inlineStr">
        <is>
          <t>Fair value, short-term AFS securities</t>
        </is>
      </c>
      <c r="B53" s="6" t="n">
        <v>43523</v>
      </c>
      <c r="C53" s="5" t="n">
        <v>12561</v>
      </c>
    </row>
    <row r="54">
      <c r="A54" s="4" t="inlineStr">
        <is>
          <t>Certificates of deposit</t>
        </is>
      </c>
    </row>
    <row r="55">
      <c r="A55" s="3" t="inlineStr">
        <is>
          <t>Short-term AFS securities</t>
        </is>
      </c>
    </row>
    <row r="56">
      <c r="A56" s="4" t="inlineStr">
        <is>
          <t>Amortized cost, short-term AFS securities</t>
        </is>
      </c>
      <c r="C56" s="5" t="n">
        <v>9501</v>
      </c>
    </row>
    <row r="57">
      <c r="A57" s="4" t="inlineStr">
        <is>
          <t>Gross unrealized gains, short-term AFS securities</t>
        </is>
      </c>
      <c r="C57" s="5" t="n">
        <v>0</v>
      </c>
    </row>
    <row r="58">
      <c r="A58" s="4" t="inlineStr">
        <is>
          <t>Gross unrealized losses, short-term AFS securities</t>
        </is>
      </c>
      <c r="C58" s="5" t="n">
        <v>0</v>
      </c>
    </row>
    <row r="59">
      <c r="A59" s="4" t="inlineStr">
        <is>
          <t>Fair value, short-term AFS securities</t>
        </is>
      </c>
      <c r="C59" s="6" t="n">
        <v>95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vailable-for-sale Securities - Continuous Loss Position (Details) - USD ($) $ in Thousands</t>
        </is>
      </c>
      <c r="B1" s="2" t="inlineStr">
        <is>
          <t>Sep. 27, 2020</t>
        </is>
      </c>
      <c r="C1" s="2" t="inlineStr">
        <is>
          <t>Dec. 29, 2019</t>
        </is>
      </c>
    </row>
    <row r="2">
      <c r="A2" s="4" t="inlineStr">
        <is>
          <t>Total short-term AFS securities</t>
        </is>
      </c>
    </row>
    <row r="3">
      <c r="A3" s="3" t="inlineStr">
        <is>
          <t>Short-term AFS securities</t>
        </is>
      </c>
    </row>
    <row r="4">
      <c r="A4" s="4" t="inlineStr">
        <is>
          <t>Fair value, less than 12 months</t>
        </is>
      </c>
      <c r="B4" s="6" t="n">
        <v>71155</v>
      </c>
      <c r="C4" s="6" t="n">
        <v>34271</v>
      </c>
    </row>
    <row r="5">
      <c r="A5" s="4" t="inlineStr">
        <is>
          <t>Gross unrealized losses, less than 12 months</t>
        </is>
      </c>
      <c r="B5" s="5" t="n">
        <v>-23</v>
      </c>
      <c r="C5" s="5" t="n">
        <v>-9</v>
      </c>
    </row>
    <row r="6">
      <c r="A6" s="4" t="inlineStr">
        <is>
          <t>Fair value, greater than 12 months</t>
        </is>
      </c>
      <c r="B6" s="5" t="n">
        <v>8748</v>
      </c>
      <c r="C6" s="5" t="n">
        <v>34398</v>
      </c>
    </row>
    <row r="7">
      <c r="A7" s="4" t="inlineStr">
        <is>
          <t>Gross unrealized losses, greater than 12 months</t>
        </is>
      </c>
      <c r="B7" s="5" t="n">
        <v>-2</v>
      </c>
      <c r="C7" s="5" t="n">
        <v>-15</v>
      </c>
    </row>
    <row r="8">
      <c r="A8" s="4" t="inlineStr">
        <is>
          <t>Fair value, total</t>
        </is>
      </c>
      <c r="B8" s="5" t="n">
        <v>79903</v>
      </c>
      <c r="C8" s="5" t="n">
        <v>68669</v>
      </c>
    </row>
    <row r="9">
      <c r="A9" s="4" t="inlineStr">
        <is>
          <t>Gross unrealized losses, total</t>
        </is>
      </c>
      <c r="B9" s="5" t="n">
        <v>-25</v>
      </c>
      <c r="C9" s="5" t="n">
        <v>-24</v>
      </c>
    </row>
    <row r="10">
      <c r="A10" s="4" t="inlineStr">
        <is>
          <t>Total long-term AFS securities</t>
        </is>
      </c>
    </row>
    <row r="11">
      <c r="A11" s="3" t="inlineStr">
        <is>
          <t>Long-term AFS securities</t>
        </is>
      </c>
    </row>
    <row r="12">
      <c r="A12" s="4" t="inlineStr">
        <is>
          <t>Fair value, less than 12 months</t>
        </is>
      </c>
      <c r="B12" s="5" t="n">
        <v>32612</v>
      </c>
      <c r="C12" s="5" t="n">
        <v>130993</v>
      </c>
    </row>
    <row r="13">
      <c r="A13" s="4" t="inlineStr">
        <is>
          <t>Gross unrealized losses, less than 12 months</t>
        </is>
      </c>
      <c r="B13" s="5" t="n">
        <v>-126</v>
      </c>
      <c r="C13" s="5" t="n">
        <v>-212</v>
      </c>
    </row>
    <row r="14">
      <c r="A14" s="4" t="inlineStr">
        <is>
          <t>Fair value, greater than 12 months</t>
        </is>
      </c>
      <c r="B14" s="5" t="n">
        <v>0</v>
      </c>
      <c r="C14" s="5" t="n">
        <v>4502</v>
      </c>
    </row>
    <row r="15">
      <c r="A15" s="4" t="inlineStr">
        <is>
          <t>Gross unrealized losses, greater than 12 months</t>
        </is>
      </c>
      <c r="B15" s="5" t="n">
        <v>0</v>
      </c>
      <c r="C15" s="5" t="n">
        <v>-4</v>
      </c>
    </row>
    <row r="16">
      <c r="A16" s="4" t="inlineStr">
        <is>
          <t>Fair value, total</t>
        </is>
      </c>
      <c r="B16" s="5" t="n">
        <v>32612</v>
      </c>
      <c r="C16" s="5" t="n">
        <v>135495</v>
      </c>
    </row>
    <row r="17">
      <c r="A17" s="4" t="inlineStr">
        <is>
          <t>Gross unrealized losses, total</t>
        </is>
      </c>
      <c r="B17" s="5" t="n">
        <v>-126</v>
      </c>
      <c r="C17" s="5" t="n">
        <v>-216</v>
      </c>
    </row>
    <row r="18">
      <c r="A18" s="4" t="inlineStr">
        <is>
          <t>Corporate debt securities</t>
        </is>
      </c>
    </row>
    <row r="19">
      <c r="A19" s="3" t="inlineStr">
        <is>
          <t>Short-term AFS securities</t>
        </is>
      </c>
    </row>
    <row r="20">
      <c r="A20" s="4" t="inlineStr">
        <is>
          <t>Fair value, less than 12 months</t>
        </is>
      </c>
      <c r="B20" s="5" t="n">
        <v>22174</v>
      </c>
      <c r="C20" s="5" t="n">
        <v>20975</v>
      </c>
    </row>
    <row r="21">
      <c r="A21" s="4" t="inlineStr">
        <is>
          <t>Gross unrealized losses, less than 12 months</t>
        </is>
      </c>
      <c r="B21" s="5" t="n">
        <v>-17</v>
      </c>
      <c r="C21" s="5" t="n">
        <v>-6</v>
      </c>
    </row>
    <row r="22">
      <c r="A22" s="4" t="inlineStr">
        <is>
          <t>Fair value, greater than 12 months</t>
        </is>
      </c>
      <c r="B22" s="5" t="n">
        <v>0</v>
      </c>
      <c r="C22" s="5" t="n">
        <v>8251</v>
      </c>
    </row>
    <row r="23">
      <c r="A23" s="4" t="inlineStr">
        <is>
          <t>Gross unrealized losses, greater than 12 months</t>
        </is>
      </c>
      <c r="B23" s="5" t="n">
        <v>0</v>
      </c>
      <c r="C23" s="5" t="n">
        <v>-3</v>
      </c>
    </row>
    <row r="24">
      <c r="A24" s="4" t="inlineStr">
        <is>
          <t>Fair value, total</t>
        </is>
      </c>
      <c r="B24" s="5" t="n">
        <v>22174</v>
      </c>
      <c r="C24" s="5" t="n">
        <v>29226</v>
      </c>
    </row>
    <row r="25">
      <c r="A25" s="4" t="inlineStr">
        <is>
          <t>Gross unrealized losses, total</t>
        </is>
      </c>
      <c r="B25" s="5" t="n">
        <v>-17</v>
      </c>
      <c r="C25" s="5" t="n">
        <v>-9</v>
      </c>
    </row>
    <row r="26">
      <c r="A26" s="3" t="inlineStr">
        <is>
          <t>Long-term AFS securities</t>
        </is>
      </c>
    </row>
    <row r="27">
      <c r="A27" s="4" t="inlineStr">
        <is>
          <t>Fair value, less than 12 months</t>
        </is>
      </c>
      <c r="B27" s="5" t="n">
        <v>10466</v>
      </c>
      <c r="C27" s="5" t="n">
        <v>35891</v>
      </c>
    </row>
    <row r="28">
      <c r="A28" s="4" t="inlineStr">
        <is>
          <t>Gross unrealized losses, less than 12 months</t>
        </is>
      </c>
      <c r="B28" s="5" t="n">
        <v>-22</v>
      </c>
      <c r="C28" s="5" t="n">
        <v>-25</v>
      </c>
    </row>
    <row r="29">
      <c r="A29" s="4" t="inlineStr">
        <is>
          <t>Fair value, greater than 12 months</t>
        </is>
      </c>
      <c r="B29" s="5" t="n">
        <v>0</v>
      </c>
      <c r="C29" s="5" t="n">
        <v>4502</v>
      </c>
    </row>
    <row r="30">
      <c r="A30" s="4" t="inlineStr">
        <is>
          <t>Gross unrealized losses, greater than 12 months</t>
        </is>
      </c>
      <c r="B30" s="5" t="n">
        <v>0</v>
      </c>
      <c r="C30" s="5" t="n">
        <v>-4</v>
      </c>
    </row>
    <row r="31">
      <c r="A31" s="4" t="inlineStr">
        <is>
          <t>Fair value, total</t>
        </is>
      </c>
      <c r="B31" s="5" t="n">
        <v>10466</v>
      </c>
      <c r="C31" s="5" t="n">
        <v>40393</v>
      </c>
    </row>
    <row r="32">
      <c r="A32" s="4" t="inlineStr">
        <is>
          <t>Gross unrealized losses, total</t>
        </is>
      </c>
      <c r="B32" s="5" t="n">
        <v>-22</v>
      </c>
      <c r="C32" s="5" t="n">
        <v>-29</v>
      </c>
    </row>
    <row r="33">
      <c r="A33" s="4" t="inlineStr">
        <is>
          <t>U.S. Treasury securities</t>
        </is>
      </c>
    </row>
    <row r="34">
      <c r="A34" s="3" t="inlineStr">
        <is>
          <t>Short-term AFS securities</t>
        </is>
      </c>
    </row>
    <row r="35">
      <c r="A35" s="4" t="inlineStr">
        <is>
          <t>Fair value, less than 12 months</t>
        </is>
      </c>
      <c r="B35" s="5" t="n">
        <v>43982</v>
      </c>
      <c r="C35" s="5" t="n">
        <v>13296</v>
      </c>
    </row>
    <row r="36">
      <c r="A36" s="4" t="inlineStr">
        <is>
          <t>Gross unrealized losses, less than 12 months</t>
        </is>
      </c>
      <c r="B36" s="5" t="n">
        <v>-4</v>
      </c>
      <c r="C36" s="5" t="n">
        <v>-3</v>
      </c>
    </row>
    <row r="37">
      <c r="A37" s="4" t="inlineStr">
        <is>
          <t>Fair value, greater than 12 months</t>
        </is>
      </c>
      <c r="B37" s="5" t="n">
        <v>0</v>
      </c>
      <c r="C37" s="5" t="n">
        <v>11147</v>
      </c>
    </row>
    <row r="38">
      <c r="A38" s="4" t="inlineStr">
        <is>
          <t>Gross unrealized losses, greater than 12 months</t>
        </is>
      </c>
      <c r="B38" s="5" t="n">
        <v>0</v>
      </c>
      <c r="C38" s="5" t="n">
        <v>-8</v>
      </c>
    </row>
    <row r="39">
      <c r="A39" s="4" t="inlineStr">
        <is>
          <t>Fair value, total</t>
        </is>
      </c>
      <c r="B39" s="5" t="n">
        <v>43982</v>
      </c>
      <c r="C39" s="5" t="n">
        <v>24443</v>
      </c>
    </row>
    <row r="40">
      <c r="A40" s="4" t="inlineStr">
        <is>
          <t>Gross unrealized losses, total</t>
        </is>
      </c>
      <c r="B40" s="5" t="n">
        <v>-4</v>
      </c>
      <c r="C40" s="5" t="n">
        <v>-11</v>
      </c>
    </row>
    <row r="41">
      <c r="A41" s="3" t="inlineStr">
        <is>
          <t>Long-term AFS securities</t>
        </is>
      </c>
    </row>
    <row r="42">
      <c r="A42" s="4" t="inlineStr">
        <is>
          <t>Fair value, less than 12 months</t>
        </is>
      </c>
      <c r="C42" s="5" t="n">
        <v>60935</v>
      </c>
    </row>
    <row r="43">
      <c r="A43" s="4" t="inlineStr">
        <is>
          <t>Gross unrealized losses, less than 12 months</t>
        </is>
      </c>
      <c r="C43" s="5" t="n">
        <v>-103</v>
      </c>
    </row>
    <row r="44">
      <c r="A44" s="4" t="inlineStr">
        <is>
          <t>Fair value, greater than 12 months</t>
        </is>
      </c>
      <c r="C44" s="5" t="n">
        <v>0</v>
      </c>
    </row>
    <row r="45">
      <c r="A45" s="4" t="inlineStr">
        <is>
          <t>Gross unrealized losses, greater than 12 months</t>
        </is>
      </c>
      <c r="C45" s="5" t="n">
        <v>0</v>
      </c>
    </row>
    <row r="46">
      <c r="A46" s="4" t="inlineStr">
        <is>
          <t>Fair value, total</t>
        </is>
      </c>
      <c r="C46" s="5" t="n">
        <v>60935</v>
      </c>
    </row>
    <row r="47">
      <c r="A47" s="4" t="inlineStr">
        <is>
          <t>Gross unrealized losses, total</t>
        </is>
      </c>
      <c r="C47" s="5" t="n">
        <v>-103</v>
      </c>
    </row>
    <row r="48">
      <c r="A48" s="4" t="inlineStr">
        <is>
          <t>U.S. governmental agency securities</t>
        </is>
      </c>
    </row>
    <row r="49">
      <c r="A49" s="3" t="inlineStr">
        <is>
          <t>Short-term AFS securities</t>
        </is>
      </c>
    </row>
    <row r="50">
      <c r="A50" s="4" t="inlineStr">
        <is>
          <t>Fair value, less than 12 months</t>
        </is>
      </c>
      <c r="B50" s="5" t="n">
        <v>4999</v>
      </c>
      <c r="C50" s="5" t="n">
        <v>0</v>
      </c>
    </row>
    <row r="51">
      <c r="A51" s="4" t="inlineStr">
        <is>
          <t>Gross unrealized losses, less than 12 months</t>
        </is>
      </c>
      <c r="B51" s="5" t="n">
        <v>-2</v>
      </c>
      <c r="C51" s="5" t="n">
        <v>0</v>
      </c>
    </row>
    <row r="52">
      <c r="A52" s="4" t="inlineStr">
        <is>
          <t>Fair value, greater than 12 months</t>
        </is>
      </c>
      <c r="B52" s="5" t="n">
        <v>8748</v>
      </c>
      <c r="C52" s="5" t="n">
        <v>15000</v>
      </c>
    </row>
    <row r="53">
      <c r="A53" s="4" t="inlineStr">
        <is>
          <t>Gross unrealized losses, greater than 12 months</t>
        </is>
      </c>
      <c r="B53" s="5" t="n">
        <v>-2</v>
      </c>
      <c r="C53" s="5" t="n">
        <v>-4</v>
      </c>
    </row>
    <row r="54">
      <c r="A54" s="4" t="inlineStr">
        <is>
          <t>Fair value, total</t>
        </is>
      </c>
      <c r="B54" s="5" t="n">
        <v>13747</v>
      </c>
      <c r="C54" s="5" t="n">
        <v>15000</v>
      </c>
    </row>
    <row r="55">
      <c r="A55" s="4" t="inlineStr">
        <is>
          <t>Gross unrealized losses, total</t>
        </is>
      </c>
      <c r="B55" s="5" t="n">
        <v>-4</v>
      </c>
      <c r="C55" s="5" t="n">
        <v>-4</v>
      </c>
    </row>
    <row r="56">
      <c r="A56" s="3" t="inlineStr">
        <is>
          <t>Long-term AFS securities</t>
        </is>
      </c>
    </row>
    <row r="57">
      <c r="A57" s="4" t="inlineStr">
        <is>
          <t>Fair value, less than 12 months</t>
        </is>
      </c>
      <c r="B57" s="5" t="n">
        <v>22146</v>
      </c>
      <c r="C57" s="5" t="n">
        <v>34167</v>
      </c>
    </row>
    <row r="58">
      <c r="A58" s="4" t="inlineStr">
        <is>
          <t>Gross unrealized losses, less than 12 months</t>
        </is>
      </c>
      <c r="B58" s="5" t="n">
        <v>-104</v>
      </c>
      <c r="C58" s="5" t="n">
        <v>-84</v>
      </c>
    </row>
    <row r="59">
      <c r="A59" s="4" t="inlineStr">
        <is>
          <t>Fair value, greater than 12 months</t>
        </is>
      </c>
      <c r="B59" s="5" t="n">
        <v>0</v>
      </c>
      <c r="C59" s="5" t="n">
        <v>0</v>
      </c>
    </row>
    <row r="60">
      <c r="A60" s="4" t="inlineStr">
        <is>
          <t>Gross unrealized losses, greater than 12 months</t>
        </is>
      </c>
      <c r="B60" s="5" t="n">
        <v>0</v>
      </c>
      <c r="C60" s="5" t="n">
        <v>0</v>
      </c>
    </row>
    <row r="61">
      <c r="A61" s="4" t="inlineStr">
        <is>
          <t>Fair value, total</t>
        </is>
      </c>
      <c r="B61" s="5" t="n">
        <v>22146</v>
      </c>
      <c r="C61" s="5" t="n">
        <v>34167</v>
      </c>
    </row>
    <row r="62">
      <c r="A62" s="4" t="inlineStr">
        <is>
          <t>Gross unrealized losses, total</t>
        </is>
      </c>
      <c r="B62" s="6" t="n">
        <v>-104</v>
      </c>
      <c r="C62" s="6" t="n">
        <v>-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Marketable Securities (Details)</t>
        </is>
      </c>
      <c r="B1" s="2" t="inlineStr">
        <is>
          <t>9 Months Ended</t>
        </is>
      </c>
    </row>
    <row r="2">
      <c r="B2" s="2" t="inlineStr">
        <is>
          <t>Sep. 27, 2020USD ($)</t>
        </is>
      </c>
    </row>
    <row r="3">
      <c r="A3" s="3" t="inlineStr">
        <is>
          <t>Line of Credit Facility [Line Items]</t>
        </is>
      </c>
    </row>
    <row r="4">
      <c r="A4" s="4" t="inlineStr">
        <is>
          <t>OTTI loss recognized</t>
        </is>
      </c>
      <c r="B4" s="6" t="n">
        <v>0</v>
      </c>
    </row>
    <row r="5">
      <c r="A5" s="4" t="inlineStr">
        <is>
          <t>Short-term Marketable Securities | Minimum</t>
        </is>
      </c>
    </row>
    <row r="6">
      <c r="A6" s="3" t="inlineStr">
        <is>
          <t>Line of Credit Facility [Line Items]</t>
        </is>
      </c>
    </row>
    <row r="7">
      <c r="A7" s="4" t="inlineStr">
        <is>
          <t>Marketable securities, remaining maturities (in months)</t>
        </is>
      </c>
      <c r="B7" s="4" t="inlineStr">
        <is>
          <t>1 month</t>
        </is>
      </c>
    </row>
    <row r="8">
      <c r="A8" s="4" t="inlineStr">
        <is>
          <t>Short-term Marketable Securities | Maximum</t>
        </is>
      </c>
    </row>
    <row r="9">
      <c r="A9" s="3" t="inlineStr">
        <is>
          <t>Line of Credit Facility [Line Items]</t>
        </is>
      </c>
    </row>
    <row r="10">
      <c r="A10" s="4" t="inlineStr">
        <is>
          <t>Marketable securities, remaining maturities (in months)</t>
        </is>
      </c>
      <c r="B10" s="4" t="inlineStr">
        <is>
          <t>12 months</t>
        </is>
      </c>
    </row>
    <row r="11">
      <c r="A11" s="4" t="inlineStr">
        <is>
          <t>Long-term Marketable Securities | Minimum</t>
        </is>
      </c>
    </row>
    <row r="12">
      <c r="A12" s="3" t="inlineStr">
        <is>
          <t>Line of Credit Facility [Line Items]</t>
        </is>
      </c>
    </row>
    <row r="13">
      <c r="A13" s="4" t="inlineStr">
        <is>
          <t>Marketable securities, remaining maturities (in months)</t>
        </is>
      </c>
      <c r="B13" s="4" t="inlineStr">
        <is>
          <t>13 months</t>
        </is>
      </c>
    </row>
    <row r="14">
      <c r="A14" s="4" t="inlineStr">
        <is>
          <t>Long-term Marketable Securities | Maximum</t>
        </is>
      </c>
    </row>
    <row r="15">
      <c r="A15" s="3" t="inlineStr">
        <is>
          <t>Line of Credit Facility [Line Items]</t>
        </is>
      </c>
    </row>
    <row r="16">
      <c r="A16" s="4" t="inlineStr">
        <is>
          <t>Marketable securities, remaining maturities (in months)</t>
        </is>
      </c>
      <c r="B16" s="4" t="inlineStr">
        <is>
          <t>3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s - Narrative (Details) - USD ($) $ in Thousands</t>
        </is>
      </c>
      <c r="B1" s="2" t="inlineStr">
        <is>
          <t>3 Months Ended</t>
        </is>
      </c>
      <c r="D1" s="2" t="inlineStr">
        <is>
          <t>9 Months Ended</t>
        </is>
      </c>
    </row>
    <row r="2">
      <c r="B2" s="2" t="inlineStr">
        <is>
          <t>Sep. 27, 2020</t>
        </is>
      </c>
      <c r="C2" s="2" t="inlineStr">
        <is>
          <t>Mar. 29, 2020</t>
        </is>
      </c>
      <c r="D2" s="2" t="inlineStr">
        <is>
          <t>Sep. 27, 2020</t>
        </is>
      </c>
      <c r="E2" s="2" t="inlineStr">
        <is>
          <t>Sep. 29, 2019</t>
        </is>
      </c>
      <c r="F2" s="2" t="inlineStr">
        <is>
          <t>Jun. 28, 2020</t>
        </is>
      </c>
      <c r="G2" s="2" t="inlineStr">
        <is>
          <t>Dec. 29, 2019</t>
        </is>
      </c>
    </row>
    <row r="3">
      <c r="A3" s="3" t="inlineStr">
        <is>
          <t>Business Acquisition [Line Items]</t>
        </is>
      </c>
    </row>
    <row r="4">
      <c r="A4" s="4" t="inlineStr">
        <is>
          <t>Payments for business acquisitions</t>
        </is>
      </c>
      <c r="D4" s="6" t="n">
        <v>33085</v>
      </c>
      <c r="E4" s="6" t="n">
        <v>0</v>
      </c>
    </row>
    <row r="5">
      <c r="A5" s="4" t="inlineStr">
        <is>
          <t>Goodwill</t>
        </is>
      </c>
      <c r="B5" s="6" t="n">
        <v>168700</v>
      </c>
      <c r="D5" s="5" t="n">
        <v>168700</v>
      </c>
      <c r="G5" s="6" t="n">
        <v>138674</v>
      </c>
    </row>
    <row r="6">
      <c r="A6" s="4" t="inlineStr">
        <is>
          <t>Listen In Audio, Inc.</t>
        </is>
      </c>
    </row>
    <row r="7">
      <c r="A7" s="3" t="inlineStr">
        <is>
          <t>Business Acquisition [Line Items]</t>
        </is>
      </c>
    </row>
    <row r="8">
      <c r="A8" s="4" t="inlineStr">
        <is>
          <t>Consideration transferred</t>
        </is>
      </c>
      <c r="C8" s="6" t="n">
        <v>8600</v>
      </c>
    </row>
    <row r="9">
      <c r="A9" s="4" t="inlineStr">
        <is>
          <t>Payments for business acquisitions</t>
        </is>
      </c>
      <c r="C9" s="5" t="n">
        <v>8000</v>
      </c>
    </row>
    <row r="10">
      <c r="A10" s="4" t="inlineStr">
        <is>
          <t>Acquisition of business, note receivable</t>
        </is>
      </c>
      <c r="C10" s="6" t="n">
        <v>600</v>
      </c>
    </row>
    <row r="11">
      <c r="A11" s="4" t="inlineStr">
        <is>
          <t>Retention payment term</t>
        </is>
      </c>
      <c r="C11" s="4" t="inlineStr">
        <is>
          <t>3 years</t>
        </is>
      </c>
    </row>
    <row r="12">
      <c r="A12" s="4" t="inlineStr">
        <is>
          <t>Goodwill</t>
        </is>
      </c>
      <c r="F12" s="6" t="n">
        <v>5800</v>
      </c>
    </row>
    <row r="13">
      <c r="A13" s="4" t="inlineStr">
        <is>
          <t>Intangible assets</t>
        </is>
      </c>
      <c r="F13" s="6" t="n">
        <v>2700</v>
      </c>
    </row>
    <row r="14">
      <c r="A14" s="4" t="inlineStr">
        <is>
          <t>Useful life</t>
        </is>
      </c>
      <c r="B14" s="4" t="inlineStr">
        <is>
          <t>8 years</t>
        </is>
      </c>
    </row>
    <row r="15">
      <c r="A15" s="4" t="inlineStr">
        <is>
          <t>Serial Productions, LLC</t>
        </is>
      </c>
    </row>
    <row r="16">
      <c r="A16" s="3" t="inlineStr">
        <is>
          <t>Business Acquisition [Line Items]</t>
        </is>
      </c>
    </row>
    <row r="17">
      <c r="A17" s="4" t="inlineStr">
        <is>
          <t>Payments for business acquisitions</t>
        </is>
      </c>
      <c r="B17" s="6" t="n">
        <v>25000</v>
      </c>
    </row>
    <row r="18">
      <c r="A18" s="4" t="inlineStr">
        <is>
          <t>Goodwill</t>
        </is>
      </c>
      <c r="B18" s="5" t="n">
        <v>21500</v>
      </c>
      <c r="D18" s="5" t="n">
        <v>21500</v>
      </c>
    </row>
    <row r="19">
      <c r="A19" s="4" t="inlineStr">
        <is>
          <t>Intangible assets</t>
        </is>
      </c>
      <c r="B19" s="5" t="n">
        <v>12900</v>
      </c>
      <c r="D19" s="5" t="n">
        <v>12900</v>
      </c>
    </row>
    <row r="20">
      <c r="A20" s="4" t="inlineStr">
        <is>
          <t>Acquisition of business, earn-out payments</t>
        </is>
      </c>
      <c r="B20" s="6" t="n">
        <v>9300</v>
      </c>
    </row>
    <row r="21">
      <c r="A21" s="4" t="inlineStr">
        <is>
          <t>Earn-out payment term</t>
        </is>
      </c>
      <c r="B21" s="4" t="inlineStr">
        <is>
          <t>5 years</t>
        </is>
      </c>
    </row>
    <row r="22">
      <c r="A22" s="4" t="inlineStr">
        <is>
          <t>Indefinite-lived intangible assets (excluding goodwill)</t>
        </is>
      </c>
      <c r="B22" s="6" t="n">
        <v>9000</v>
      </c>
      <c r="D22" s="5" t="n">
        <v>9000</v>
      </c>
    </row>
    <row r="23">
      <c r="A23" s="4" t="inlineStr">
        <is>
          <t>Useful life</t>
        </is>
      </c>
      <c r="B23" s="4" t="inlineStr">
        <is>
          <t>6 years</t>
        </is>
      </c>
    </row>
    <row r="24">
      <c r="A24" s="4" t="inlineStr">
        <is>
          <t>Miscellaneous Assets</t>
        </is>
      </c>
    </row>
    <row r="25">
      <c r="A25" s="3" t="inlineStr">
        <is>
          <t>Business Acquisition [Line Items]</t>
        </is>
      </c>
    </row>
    <row r="26">
      <c r="A26" s="4" t="inlineStr">
        <is>
          <t>Intangible assets</t>
        </is>
      </c>
      <c r="B26" s="6" t="n">
        <v>17000</v>
      </c>
      <c r="D26" s="6" t="n">
        <v>1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Goodwill and Intangibles (Details) $ in Thousands</t>
        </is>
      </c>
      <c r="B1" s="2" t="inlineStr">
        <is>
          <t>9 Months Ended</t>
        </is>
      </c>
    </row>
    <row r="2">
      <c r="B2" s="2" t="inlineStr">
        <is>
          <t>Sep. 27, 2020USD ($)</t>
        </is>
      </c>
    </row>
    <row r="3">
      <c r="A3" s="3" t="inlineStr">
        <is>
          <t>Goodwill [Roll Forward]</t>
        </is>
      </c>
    </row>
    <row r="4">
      <c r="A4" s="4" t="inlineStr">
        <is>
          <t>Balance as of December 29, 2019</t>
        </is>
      </c>
      <c r="B4" s="6" t="n">
        <v>138674</v>
      </c>
    </row>
    <row r="5">
      <c r="A5" s="4" t="inlineStr">
        <is>
          <t>Business acquisitions</t>
        </is>
      </c>
      <c r="B5" s="5" t="n">
        <v>27269</v>
      </c>
    </row>
    <row r="6">
      <c r="A6" s="4" t="inlineStr">
        <is>
          <t>Foreign currency translation</t>
        </is>
      </c>
      <c r="B6" s="5" t="n">
        <v>2757</v>
      </c>
    </row>
    <row r="7">
      <c r="A7" s="4" t="inlineStr">
        <is>
          <t>Balance as of September 27, 2020</t>
        </is>
      </c>
      <c r="B7" s="6" t="n">
        <v>168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Non-Marketable Equity Securities (Details) - USD ($) $ in Thousands</t>
        </is>
      </c>
      <c r="B1" s="2" t="inlineStr">
        <is>
          <t>3 Months Ended</t>
        </is>
      </c>
      <c r="E1" s="2" t="inlineStr">
        <is>
          <t>9 Months Ended</t>
        </is>
      </c>
    </row>
    <row r="2">
      <c r="B2" s="2" t="inlineStr">
        <is>
          <t>Sep. 27, 2020</t>
        </is>
      </c>
      <c r="C2" s="2" t="inlineStr">
        <is>
          <t>Mar. 29, 2020</t>
        </is>
      </c>
      <c r="D2" s="2" t="inlineStr">
        <is>
          <t>Sep. 29, 2019</t>
        </is>
      </c>
      <c r="E2" s="2" t="inlineStr">
        <is>
          <t>Sep. 27, 2020</t>
        </is>
      </c>
      <c r="F2" s="2" t="inlineStr">
        <is>
          <t>Sep. 29, 2019</t>
        </is>
      </c>
      <c r="G2" s="2" t="inlineStr">
        <is>
          <t>Dec. 29, 2019</t>
        </is>
      </c>
    </row>
    <row r="3">
      <c r="A3" s="3" t="inlineStr">
        <is>
          <t>Net Investment Income [Line Items]</t>
        </is>
      </c>
    </row>
    <row r="4">
      <c r="A4" s="4" t="inlineStr">
        <is>
          <t>Equity securities</t>
        </is>
      </c>
      <c r="B4" s="6" t="n">
        <v>21800</v>
      </c>
      <c r="E4" s="6" t="n">
        <v>21800</v>
      </c>
      <c r="G4" s="6" t="n">
        <v>13400</v>
      </c>
    </row>
    <row r="5">
      <c r="A5" s="4" t="inlineStr">
        <is>
          <t>Interest income and other expense, net</t>
        </is>
      </c>
      <c r="B5" s="6" t="n">
        <v>3720</v>
      </c>
      <c r="D5" s="6" t="n">
        <v>5078</v>
      </c>
      <c r="E5" s="6" t="n">
        <v>20724</v>
      </c>
      <c r="F5" s="6" t="n">
        <v>17093</v>
      </c>
    </row>
    <row r="6">
      <c r="A6" s="4" t="inlineStr">
        <is>
          <t>Realized gain on partial sale of investment</t>
        </is>
      </c>
      <c r="C6" s="6" t="n">
        <v>2500</v>
      </c>
    </row>
    <row r="7">
      <c r="A7" s="4" t="inlineStr">
        <is>
          <t>Unrealized gain due to mark to market of remaining investment</t>
        </is>
      </c>
      <c r="C7" s="5" t="n">
        <v>7600</v>
      </c>
    </row>
    <row r="8">
      <c r="A8" s="4" t="inlineStr">
        <is>
          <t>Non-marketable equity securities</t>
        </is>
      </c>
    </row>
    <row r="9">
      <c r="A9" s="3" t="inlineStr">
        <is>
          <t>Net Investment Income [Line Items]</t>
        </is>
      </c>
    </row>
    <row r="10">
      <c r="A10" s="4" t="inlineStr">
        <is>
          <t>Interest income and other expense, net</t>
        </is>
      </c>
      <c r="C10" s="6" t="n">
        <v>101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5" customWidth="1" min="5" max="5"/>
    <col width="16" customWidth="1" min="6" max="6"/>
    <col width="14" customWidth="1" min="7" max="7"/>
  </cols>
  <sheetData>
    <row r="1">
      <c r="A1" s="1" t="inlineStr">
        <is>
          <t>Other - Narrative (Details) - USD ($)</t>
        </is>
      </c>
      <c r="B1" s="2" t="inlineStr">
        <is>
          <t>1 Months Ended</t>
        </is>
      </c>
      <c r="C1" s="2" t="inlineStr">
        <is>
          <t>3 Months Ended</t>
        </is>
      </c>
      <c r="E1" s="2" t="inlineStr">
        <is>
          <t>9 Months Ended</t>
        </is>
      </c>
    </row>
    <row r="2">
      <c r="B2" s="2" t="inlineStr">
        <is>
          <t>Sep. 30, 2019</t>
        </is>
      </c>
      <c r="C2" s="2" t="inlineStr">
        <is>
          <t>Sep. 27, 2020</t>
        </is>
      </c>
      <c r="D2" s="2" t="inlineStr">
        <is>
          <t>Sep. 29, 2019</t>
        </is>
      </c>
      <c r="E2" s="2" t="inlineStr">
        <is>
          <t>Sep. 27, 2020</t>
        </is>
      </c>
      <c r="F2" s="2" t="inlineStr">
        <is>
          <t>Sep. 29, 2019</t>
        </is>
      </c>
      <c r="G2" s="2" t="inlineStr">
        <is>
          <t>Dec. 29, 2019</t>
        </is>
      </c>
    </row>
    <row r="3">
      <c r="A3" s="3" t="inlineStr">
        <is>
          <t>Other Expense [Line Items]</t>
        </is>
      </c>
    </row>
    <row r="4">
      <c r="A4" s="4" t="inlineStr">
        <is>
          <t>Severance liability</t>
        </is>
      </c>
      <c r="C4" s="6" t="n">
        <v>10200000</v>
      </c>
      <c r="E4" s="6" t="n">
        <v>10200000</v>
      </c>
      <c r="G4" s="6" t="n">
        <v>8400000</v>
      </c>
    </row>
    <row r="5">
      <c r="A5" s="4" t="inlineStr">
        <is>
          <t>Credit Facility</t>
        </is>
      </c>
    </row>
    <row r="6">
      <c r="A6" s="3" t="inlineStr">
        <is>
          <t>Other Expense [Line Items]</t>
        </is>
      </c>
    </row>
    <row r="7">
      <c r="A7" s="4" t="inlineStr">
        <is>
          <t>Unsecured revolving credit facility, maximum borrowing capacity</t>
        </is>
      </c>
      <c r="D7" s="6" t="n">
        <v>250000000</v>
      </c>
      <c r="F7" s="6" t="n">
        <v>250000000</v>
      </c>
    </row>
    <row r="8">
      <c r="A8" s="4" t="inlineStr">
        <is>
          <t>Unsecured revolving credit facility, term</t>
        </is>
      </c>
      <c r="B8" s="4" t="inlineStr">
        <is>
          <t>5 years</t>
        </is>
      </c>
    </row>
    <row r="9">
      <c r="A9" s="4" t="inlineStr">
        <is>
          <t>Unsecured revolving credit facility, unused commitment fee (quarterly)</t>
        </is>
      </c>
      <c r="B9" s="4" t="inlineStr">
        <is>
          <t>0.20%</t>
        </is>
      </c>
    </row>
    <row r="10">
      <c r="A10" s="4" t="inlineStr">
        <is>
          <t>Capitalized Computer Software Costs</t>
        </is>
      </c>
    </row>
    <row r="11">
      <c r="A11" s="3" t="inlineStr">
        <is>
          <t>Other Expense [Line Items]</t>
        </is>
      </c>
    </row>
    <row r="12">
      <c r="A12" s="4" t="inlineStr">
        <is>
          <t>Capitalized computer software amortization</t>
        </is>
      </c>
      <c r="C12" s="5" t="n">
        <v>3900000</v>
      </c>
      <c r="D12" s="5" t="n">
        <v>4400000</v>
      </c>
      <c r="E12" s="5" t="n">
        <v>11600000</v>
      </c>
      <c r="F12" s="5" t="n">
        <v>13100000</v>
      </c>
    </row>
    <row r="13">
      <c r="A13" s="4" t="inlineStr">
        <is>
          <t>Severance | Selling, General and Administrative Expenses</t>
        </is>
      </c>
    </row>
    <row r="14">
      <c r="A14" s="3" t="inlineStr">
        <is>
          <t>Other Expense [Line Items]</t>
        </is>
      </c>
    </row>
    <row r="15">
      <c r="A15" s="4" t="inlineStr">
        <is>
          <t>Severance costs</t>
        </is>
      </c>
      <c r="C15" s="6" t="n">
        <v>0</v>
      </c>
      <c r="D15" s="6" t="n">
        <v>300000</v>
      </c>
      <c r="E15" s="6" t="n">
        <v>6700000</v>
      </c>
      <c r="F15" s="6" t="n">
        <v>24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 Interest Expense and Other, Ne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Other Income and Expenses [Abstract]</t>
        </is>
      </c>
    </row>
    <row r="4">
      <c r="A4" s="4" t="inlineStr">
        <is>
          <t>Interest income and other expense, net</t>
        </is>
      </c>
      <c r="B4" s="6" t="n">
        <v>3720</v>
      </c>
      <c r="C4" s="6" t="n">
        <v>5078</v>
      </c>
      <c r="D4" s="6" t="n">
        <v>20724</v>
      </c>
      <c r="E4" s="6" t="n">
        <v>17093</v>
      </c>
    </row>
    <row r="5">
      <c r="A5" s="4" t="inlineStr">
        <is>
          <t>Interest expense</t>
        </is>
      </c>
      <c r="B5" s="5" t="n">
        <v>-188</v>
      </c>
      <c r="C5" s="5" t="n">
        <v>-7118</v>
      </c>
      <c r="D5" s="5" t="n">
        <v>-569</v>
      </c>
      <c r="E5" s="5" t="n">
        <v>-21314</v>
      </c>
    </row>
    <row r="6">
      <c r="A6" s="4" t="inlineStr">
        <is>
          <t>Amortization of debt costs and discount on debt</t>
        </is>
      </c>
      <c r="B6" s="5" t="n">
        <v>0</v>
      </c>
      <c r="C6" s="5" t="n">
        <v>1278</v>
      </c>
      <c r="D6" s="5" t="n">
        <v>0</v>
      </c>
      <c r="E6" s="5" t="n">
        <v>590</v>
      </c>
    </row>
    <row r="7">
      <c r="A7" s="4" t="inlineStr">
        <is>
          <t>Capitalized interest</t>
        </is>
      </c>
      <c r="B7" s="5" t="n">
        <v>5</v>
      </c>
      <c r="C7" s="5" t="n">
        <v>7</v>
      </c>
      <c r="D7" s="5" t="n">
        <v>22</v>
      </c>
      <c r="E7" s="5" t="n">
        <v>59</v>
      </c>
    </row>
    <row r="8">
      <c r="A8" s="4" t="inlineStr">
        <is>
          <t>Total interest expense and other, net</t>
        </is>
      </c>
      <c r="B8" s="5" t="n">
        <v>3537</v>
      </c>
      <c r="C8" s="5" t="n">
        <v>-755</v>
      </c>
      <c r="D8" s="5" t="n">
        <v>20177</v>
      </c>
      <c r="E8" s="5" t="n">
        <v>-3572</v>
      </c>
    </row>
    <row r="9">
      <c r="A9" s="4" t="inlineStr">
        <is>
          <t>Interest income and other expense, net</t>
        </is>
      </c>
      <c r="B9" s="6" t="n">
        <v>10100</v>
      </c>
      <c r="D9" s="6" t="n">
        <v>10100</v>
      </c>
    </row>
    <row r="10">
      <c r="A10" s="4" t="inlineStr">
        <is>
          <t>Fair value adjustment</t>
        </is>
      </c>
      <c r="C10" s="6" t="n">
        <v>1900</v>
      </c>
      <c r="E10" s="6" t="n">
        <v>1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Sep. 27, 2020</t>
        </is>
      </c>
      <c r="C1" s="2" t="inlineStr">
        <is>
          <t>Dec. 29, 2019</t>
        </is>
      </c>
      <c r="D1" s="2" t="inlineStr">
        <is>
          <t>Sep. 29, 2019</t>
        </is>
      </c>
      <c r="E1" s="2" t="inlineStr">
        <is>
          <t>Dec. 30, 2018</t>
        </is>
      </c>
    </row>
    <row r="2">
      <c r="A2" s="3" t="inlineStr">
        <is>
          <t>Cash, Cash Equivalents, Restricted Cash and Restricted Cash Equivalents [Abstract]</t>
        </is>
      </c>
    </row>
    <row r="3">
      <c r="A3" s="4" t="inlineStr">
        <is>
          <t>Cash and cash equivalents</t>
        </is>
      </c>
      <c r="B3" s="6" t="n">
        <v>215763</v>
      </c>
      <c r="C3" s="6" t="n">
        <v>230431</v>
      </c>
    </row>
    <row r="4">
      <c r="A4" s="4" t="inlineStr">
        <is>
          <t>Restricted cash included within other current assets</t>
        </is>
      </c>
      <c r="B4" s="5" t="n">
        <v>550</v>
      </c>
      <c r="C4" s="5" t="n">
        <v>528</v>
      </c>
    </row>
    <row r="5">
      <c r="A5" s="4" t="inlineStr">
        <is>
          <t>Restricted cash included within miscellaneous assets</t>
        </is>
      </c>
      <c r="B5" s="5" t="n">
        <v>15302</v>
      </c>
      <c r="C5" s="5" t="n">
        <v>16559</v>
      </c>
    </row>
    <row r="6">
      <c r="A6" s="4" t="inlineStr">
        <is>
          <t>Total cash, cash equivalents and restricted cash shown in the Condensed Consolidated Statements of Cash Flows</t>
        </is>
      </c>
      <c r="B6" s="6" t="n">
        <v>231615</v>
      </c>
      <c r="C6" s="6" t="n">
        <v>247518</v>
      </c>
      <c r="D6" s="6" t="n">
        <v>300800</v>
      </c>
      <c r="E6" s="6" t="n">
        <v>2597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Details) - USD ($) $ in Thousands</t>
        </is>
      </c>
      <c r="B1" s="2" t="inlineStr">
        <is>
          <t>3 Months Ended</t>
        </is>
      </c>
      <c r="C1" s="2" t="inlineStr">
        <is>
          <t>9 Months Ended</t>
        </is>
      </c>
    </row>
    <row r="2">
      <c r="B2" s="2" t="inlineStr">
        <is>
          <t>Sep. 27, 2020</t>
        </is>
      </c>
      <c r="C2" s="2" t="inlineStr">
        <is>
          <t>Sep. 27, 2020</t>
        </is>
      </c>
      <c r="D2" s="2" t="inlineStr">
        <is>
          <t>Sep. 29, 2019</t>
        </is>
      </c>
      <c r="E2" s="2" t="inlineStr">
        <is>
          <t>Dec. 29, 2019</t>
        </is>
      </c>
    </row>
    <row r="3">
      <c r="A3" s="3" t="inlineStr">
        <is>
          <t>Fair Value, Assets and Liabilities Measured on Recurring and Nonrecurring Basis [Line Items]</t>
        </is>
      </c>
    </row>
    <row r="4">
      <c r="A4" s="4" t="inlineStr">
        <is>
          <t>Short-term AFS securities</t>
        </is>
      </c>
      <c r="B4" s="6" t="n">
        <v>308734</v>
      </c>
      <c r="C4" s="6" t="n">
        <v>308734</v>
      </c>
      <c r="E4" s="6" t="n">
        <v>201785</v>
      </c>
    </row>
    <row r="5">
      <c r="A5" s="4" t="inlineStr">
        <is>
          <t>Long-term AFS securities</t>
        </is>
      </c>
      <c r="B5" s="5" t="n">
        <v>275649</v>
      </c>
      <c r="C5" s="5" t="n">
        <v>275649</v>
      </c>
      <c r="E5" s="5" t="n">
        <v>251696</v>
      </c>
    </row>
    <row r="6">
      <c r="A6" s="4" t="inlineStr">
        <is>
          <t>Payment of contingent consideration</t>
        </is>
      </c>
      <c r="B6" s="5" t="n">
        <v>900</v>
      </c>
      <c r="C6" s="5" t="n">
        <v>862</v>
      </c>
      <c r="D6" s="6" t="n">
        <v>0</v>
      </c>
    </row>
    <row r="7">
      <c r="A7" s="4" t="inlineStr">
        <is>
          <t>Level 1 | Recurring</t>
        </is>
      </c>
    </row>
    <row r="8">
      <c r="A8" s="3" t="inlineStr">
        <is>
          <t>Fair Value, Assets and Liabilities Measured on Recurring and Nonrecurring Basis [Line Items]</t>
        </is>
      </c>
    </row>
    <row r="9">
      <c r="A9" s="4" t="inlineStr">
        <is>
          <t>Deferred compensation</t>
        </is>
      </c>
      <c r="B9" s="5" t="n">
        <v>19797</v>
      </c>
      <c r="C9" s="5" t="n">
        <v>19797</v>
      </c>
      <c r="E9" s="5" t="n">
        <v>23702</v>
      </c>
    </row>
    <row r="10">
      <c r="A10" s="4" t="inlineStr">
        <is>
          <t>Contingent consideration</t>
        </is>
      </c>
      <c r="B10" s="5" t="n">
        <v>0</v>
      </c>
      <c r="C10" s="5" t="n">
        <v>0</v>
      </c>
      <c r="E10" s="5" t="n">
        <v>0</v>
      </c>
    </row>
    <row r="11">
      <c r="A11" s="4" t="inlineStr">
        <is>
          <t>Level 2 | Recurring</t>
        </is>
      </c>
    </row>
    <row r="12">
      <c r="A12" s="3" t="inlineStr">
        <is>
          <t>Fair Value, Assets and Liabilities Measured on Recurring and Nonrecurring Basis [Line Items]</t>
        </is>
      </c>
    </row>
    <row r="13">
      <c r="A13" s="4" t="inlineStr">
        <is>
          <t>Deferred compensation</t>
        </is>
      </c>
      <c r="B13" s="5" t="n">
        <v>0</v>
      </c>
      <c r="C13" s="5" t="n">
        <v>0</v>
      </c>
      <c r="E13" s="5" t="n">
        <v>0</v>
      </c>
    </row>
    <row r="14">
      <c r="A14" s="4" t="inlineStr">
        <is>
          <t>Contingent consideration</t>
        </is>
      </c>
      <c r="B14" s="5" t="n">
        <v>0</v>
      </c>
      <c r="C14" s="5" t="n">
        <v>0</v>
      </c>
      <c r="E14" s="5" t="n">
        <v>0</v>
      </c>
    </row>
    <row r="15">
      <c r="A15" s="4" t="inlineStr">
        <is>
          <t>Level 3 | Recurring</t>
        </is>
      </c>
    </row>
    <row r="16">
      <c r="A16" s="3" t="inlineStr">
        <is>
          <t>Fair Value, Assets and Liabilities Measured on Recurring and Nonrecurring Basis [Line Items]</t>
        </is>
      </c>
    </row>
    <row r="17">
      <c r="A17" s="4" t="inlineStr">
        <is>
          <t>Deferred compensation</t>
        </is>
      </c>
      <c r="B17" s="5" t="n">
        <v>0</v>
      </c>
      <c r="C17" s="5" t="n">
        <v>0</v>
      </c>
      <c r="E17" s="5" t="n">
        <v>0</v>
      </c>
    </row>
    <row r="18">
      <c r="A18" s="4" t="inlineStr">
        <is>
          <t>Contingent consideration</t>
        </is>
      </c>
      <c r="B18" s="5" t="n">
        <v>8431</v>
      </c>
      <c r="C18" s="5" t="n">
        <v>8431</v>
      </c>
      <c r="E18" s="5" t="n">
        <v>0</v>
      </c>
    </row>
    <row r="19">
      <c r="A19" s="4" t="inlineStr">
        <is>
          <t>Fair Value | Recurring</t>
        </is>
      </c>
    </row>
    <row r="20">
      <c r="A20" s="3" t="inlineStr">
        <is>
          <t>Fair Value, Assets and Liabilities Measured on Recurring and Nonrecurring Basis [Line Items]</t>
        </is>
      </c>
    </row>
    <row r="21">
      <c r="A21" s="4" t="inlineStr">
        <is>
          <t>Deferred compensation</t>
        </is>
      </c>
      <c r="B21" s="5" t="n">
        <v>19797</v>
      </c>
      <c r="C21" s="5" t="n">
        <v>19797</v>
      </c>
      <c r="E21" s="5" t="n">
        <v>23702</v>
      </c>
    </row>
    <row r="22">
      <c r="A22" s="4" t="inlineStr">
        <is>
          <t>Contingent consideration</t>
        </is>
      </c>
      <c r="B22" s="5" t="n">
        <v>8431</v>
      </c>
      <c r="C22" s="5" t="n">
        <v>8431</v>
      </c>
      <c r="E22" s="5" t="n">
        <v>0</v>
      </c>
    </row>
    <row r="23">
      <c r="A23" s="4" t="inlineStr">
        <is>
          <t>Debt Securities | Recurring</t>
        </is>
      </c>
    </row>
    <row r="24">
      <c r="A24" s="3" t="inlineStr">
        <is>
          <t>Fair Value, Assets and Liabilities Measured on Recurring and Nonrecurring Basis [Line Items]</t>
        </is>
      </c>
    </row>
    <row r="25">
      <c r="A25" s="4" t="inlineStr">
        <is>
          <t>Short-term AFS securities</t>
        </is>
      </c>
      <c r="B25" s="5" t="n">
        <v>308734</v>
      </c>
      <c r="C25" s="5" t="n">
        <v>308734</v>
      </c>
      <c r="E25" s="5" t="n">
        <v>201785</v>
      </c>
    </row>
    <row r="26">
      <c r="A26" s="4" t="inlineStr">
        <is>
          <t>Long-term AFS securities</t>
        </is>
      </c>
      <c r="B26" s="5" t="n">
        <v>275649</v>
      </c>
      <c r="C26" s="5" t="n">
        <v>275649</v>
      </c>
      <c r="E26" s="5" t="n">
        <v>251696</v>
      </c>
    </row>
    <row r="27">
      <c r="A27" s="4" t="inlineStr">
        <is>
          <t>Debt Securities | Level 1 | Recurring</t>
        </is>
      </c>
    </row>
    <row r="28">
      <c r="A28" s="3" t="inlineStr">
        <is>
          <t>Fair Value, Assets and Liabilities Measured on Recurring and Nonrecurring Basis [Line Items]</t>
        </is>
      </c>
    </row>
    <row r="29">
      <c r="A29" s="4" t="inlineStr">
        <is>
          <t>Short-term AFS securities</t>
        </is>
      </c>
      <c r="B29" s="5" t="n">
        <v>0</v>
      </c>
      <c r="C29" s="5" t="n">
        <v>0</v>
      </c>
      <c r="E29" s="5" t="n">
        <v>0</v>
      </c>
    </row>
    <row r="30">
      <c r="A30" s="4" t="inlineStr">
        <is>
          <t>Long-term AFS securities</t>
        </is>
      </c>
      <c r="B30" s="5" t="n">
        <v>0</v>
      </c>
      <c r="C30" s="5" t="n">
        <v>0</v>
      </c>
      <c r="E30" s="5" t="n">
        <v>0</v>
      </c>
    </row>
    <row r="31">
      <c r="A31" s="4" t="inlineStr">
        <is>
          <t>Debt Securities | Level 2 | Recurring</t>
        </is>
      </c>
    </row>
    <row r="32">
      <c r="A32" s="3" t="inlineStr">
        <is>
          <t>Fair Value, Assets and Liabilities Measured on Recurring and Nonrecurring Basis [Line Items]</t>
        </is>
      </c>
    </row>
    <row r="33">
      <c r="A33" s="4" t="inlineStr">
        <is>
          <t>Short-term AFS securities</t>
        </is>
      </c>
      <c r="B33" s="5" t="n">
        <v>308734</v>
      </c>
      <c r="C33" s="5" t="n">
        <v>308734</v>
      </c>
      <c r="E33" s="5" t="n">
        <v>201785</v>
      </c>
    </row>
    <row r="34">
      <c r="A34" s="4" t="inlineStr">
        <is>
          <t>Long-term AFS securities</t>
        </is>
      </c>
      <c r="B34" s="5" t="n">
        <v>275649</v>
      </c>
      <c r="C34" s="5" t="n">
        <v>275649</v>
      </c>
      <c r="E34" s="5" t="n">
        <v>251696</v>
      </c>
    </row>
    <row r="35">
      <c r="A35" s="4" t="inlineStr">
        <is>
          <t>Debt Securities | Level 3 | Recurring</t>
        </is>
      </c>
    </row>
    <row r="36">
      <c r="A36" s="3" t="inlineStr">
        <is>
          <t>Fair Value, Assets and Liabilities Measured on Recurring and Nonrecurring Basis [Line Items]</t>
        </is>
      </c>
    </row>
    <row r="37">
      <c r="A37" s="4" t="inlineStr">
        <is>
          <t>Short-term AFS securities</t>
        </is>
      </c>
      <c r="B37" s="5" t="n">
        <v>0</v>
      </c>
      <c r="C37" s="5" t="n">
        <v>0</v>
      </c>
      <c r="E37" s="5" t="n">
        <v>0</v>
      </c>
    </row>
    <row r="38">
      <c r="A38" s="4" t="inlineStr">
        <is>
          <t>Long-term AFS securities</t>
        </is>
      </c>
      <c r="B38" s="5" t="n">
        <v>0</v>
      </c>
      <c r="C38" s="5" t="n">
        <v>0</v>
      </c>
      <c r="E38" s="5" t="n">
        <v>0</v>
      </c>
    </row>
    <row r="39">
      <c r="A39" s="4" t="inlineStr">
        <is>
          <t>Corporate debt securities</t>
        </is>
      </c>
    </row>
    <row r="40">
      <c r="A40" s="3" t="inlineStr">
        <is>
          <t>Fair Value, Assets and Liabilities Measured on Recurring and Nonrecurring Basis [Line Items]</t>
        </is>
      </c>
    </row>
    <row r="41">
      <c r="A41" s="4" t="inlineStr">
        <is>
          <t>Short-term AFS securities</t>
        </is>
      </c>
      <c r="B41" s="5" t="n">
        <v>119586</v>
      </c>
      <c r="C41" s="5" t="n">
        <v>119586</v>
      </c>
      <c r="E41" s="5" t="n">
        <v>99126</v>
      </c>
    </row>
    <row r="42">
      <c r="A42" s="4" t="inlineStr">
        <is>
          <t>Long-term AFS securities</t>
        </is>
      </c>
      <c r="B42" s="5" t="n">
        <v>120381</v>
      </c>
      <c r="C42" s="5" t="n">
        <v>120381</v>
      </c>
      <c r="E42" s="5" t="n">
        <v>103737</v>
      </c>
    </row>
    <row r="43">
      <c r="A43" s="4" t="inlineStr">
        <is>
          <t>Corporate debt securities | Recurring</t>
        </is>
      </c>
    </row>
    <row r="44">
      <c r="A44" s="3" t="inlineStr">
        <is>
          <t>Fair Value, Assets and Liabilities Measured on Recurring and Nonrecurring Basis [Line Items]</t>
        </is>
      </c>
    </row>
    <row r="45">
      <c r="A45" s="4" t="inlineStr">
        <is>
          <t>Short-term AFS securities</t>
        </is>
      </c>
      <c r="B45" s="5" t="n">
        <v>119586</v>
      </c>
      <c r="C45" s="5" t="n">
        <v>119586</v>
      </c>
      <c r="E45" s="5" t="n">
        <v>99126</v>
      </c>
    </row>
    <row r="46">
      <c r="A46" s="4" t="inlineStr">
        <is>
          <t>Long-term AFS securities</t>
        </is>
      </c>
      <c r="B46" s="5" t="n">
        <v>120381</v>
      </c>
      <c r="C46" s="5" t="n">
        <v>120381</v>
      </c>
      <c r="E46" s="5" t="n">
        <v>103737</v>
      </c>
    </row>
    <row r="47">
      <c r="A47" s="4" t="inlineStr">
        <is>
          <t>Corporate debt securities | Level 1 | Recurring</t>
        </is>
      </c>
    </row>
    <row r="48">
      <c r="A48" s="3" t="inlineStr">
        <is>
          <t>Fair Value, Assets and Liabilities Measured on Recurring and Nonrecurring Basis [Line Items]</t>
        </is>
      </c>
    </row>
    <row r="49">
      <c r="A49" s="4" t="inlineStr">
        <is>
          <t>Short-term AFS securities</t>
        </is>
      </c>
      <c r="B49" s="5" t="n">
        <v>0</v>
      </c>
      <c r="C49" s="5" t="n">
        <v>0</v>
      </c>
      <c r="E49" s="5" t="n">
        <v>0</v>
      </c>
    </row>
    <row r="50">
      <c r="A50" s="4" t="inlineStr">
        <is>
          <t>Long-term AFS securities</t>
        </is>
      </c>
      <c r="B50" s="5" t="n">
        <v>0</v>
      </c>
      <c r="C50" s="5" t="n">
        <v>0</v>
      </c>
      <c r="E50" s="5" t="n">
        <v>0</v>
      </c>
    </row>
    <row r="51">
      <c r="A51" s="4" t="inlineStr">
        <is>
          <t>Corporate debt securities | Level 2 | Recurring</t>
        </is>
      </c>
    </row>
    <row r="52">
      <c r="A52" s="3" t="inlineStr">
        <is>
          <t>Fair Value, Assets and Liabilities Measured on Recurring and Nonrecurring Basis [Line Items]</t>
        </is>
      </c>
    </row>
    <row r="53">
      <c r="A53" s="4" t="inlineStr">
        <is>
          <t>Short-term AFS securities</t>
        </is>
      </c>
      <c r="B53" s="5" t="n">
        <v>119586</v>
      </c>
      <c r="C53" s="5" t="n">
        <v>119586</v>
      </c>
      <c r="E53" s="5" t="n">
        <v>99126</v>
      </c>
    </row>
    <row r="54">
      <c r="A54" s="4" t="inlineStr">
        <is>
          <t>Long-term AFS securities</t>
        </is>
      </c>
      <c r="B54" s="5" t="n">
        <v>120381</v>
      </c>
      <c r="C54" s="5" t="n">
        <v>120381</v>
      </c>
      <c r="E54" s="5" t="n">
        <v>103737</v>
      </c>
    </row>
    <row r="55">
      <c r="A55" s="4" t="inlineStr">
        <is>
          <t>Corporate debt securities | Level 3 | Recurring</t>
        </is>
      </c>
    </row>
    <row r="56">
      <c r="A56" s="3" t="inlineStr">
        <is>
          <t>Fair Value, Assets and Liabilities Measured on Recurring and Nonrecurring Basis [Line Items]</t>
        </is>
      </c>
    </row>
    <row r="57">
      <c r="A57" s="4" t="inlineStr">
        <is>
          <t>Short-term AFS securities</t>
        </is>
      </c>
      <c r="B57" s="5" t="n">
        <v>0</v>
      </c>
      <c r="C57" s="5" t="n">
        <v>0</v>
      </c>
      <c r="E57" s="5" t="n">
        <v>0</v>
      </c>
    </row>
    <row r="58">
      <c r="A58" s="4" t="inlineStr">
        <is>
          <t>Long-term AFS securities</t>
        </is>
      </c>
      <c r="B58" s="5" t="n">
        <v>0</v>
      </c>
      <c r="C58" s="5" t="n">
        <v>0</v>
      </c>
      <c r="E58" s="5" t="n">
        <v>0</v>
      </c>
    </row>
    <row r="59">
      <c r="A59" s="4" t="inlineStr">
        <is>
          <t>U.S. Treasury securities</t>
        </is>
      </c>
    </row>
    <row r="60">
      <c r="A60" s="3" t="inlineStr">
        <is>
          <t>Fair Value, Assets and Liabilities Measured on Recurring and Nonrecurring Basis [Line Items]</t>
        </is>
      </c>
    </row>
    <row r="61">
      <c r="A61" s="4" t="inlineStr">
        <is>
          <t>Short-term AFS securities</t>
        </is>
      </c>
      <c r="B61" s="5" t="n">
        <v>97802</v>
      </c>
      <c r="C61" s="5" t="n">
        <v>97802</v>
      </c>
      <c r="E61" s="5" t="n">
        <v>43095</v>
      </c>
    </row>
    <row r="62">
      <c r="A62" s="4" t="inlineStr">
        <is>
          <t>Long-term AFS securities</t>
        </is>
      </c>
      <c r="B62" s="5" t="n">
        <v>90402</v>
      </c>
      <c r="C62" s="5" t="n">
        <v>90402</v>
      </c>
      <c r="E62" s="5" t="n">
        <v>101438</v>
      </c>
    </row>
    <row r="63">
      <c r="A63" s="4" t="inlineStr">
        <is>
          <t>U.S. Treasury securities | Recurring</t>
        </is>
      </c>
    </row>
    <row r="64">
      <c r="A64" s="3" t="inlineStr">
        <is>
          <t>Fair Value, Assets and Liabilities Measured on Recurring and Nonrecurring Basis [Line Items]</t>
        </is>
      </c>
    </row>
    <row r="65">
      <c r="A65" s="4" t="inlineStr">
        <is>
          <t>Short-term AFS securities</t>
        </is>
      </c>
      <c r="B65" s="5" t="n">
        <v>97802</v>
      </c>
      <c r="C65" s="5" t="n">
        <v>97802</v>
      </c>
      <c r="E65" s="5" t="n">
        <v>43095</v>
      </c>
    </row>
    <row r="66">
      <c r="A66" s="4" t="inlineStr">
        <is>
          <t>Long-term AFS securities</t>
        </is>
      </c>
      <c r="B66" s="5" t="n">
        <v>90402</v>
      </c>
      <c r="C66" s="5" t="n">
        <v>90402</v>
      </c>
      <c r="E66" s="5" t="n">
        <v>101438</v>
      </c>
    </row>
    <row r="67">
      <c r="A67" s="4" t="inlineStr">
        <is>
          <t>U.S. Treasury securities | Level 1 | Recurring</t>
        </is>
      </c>
    </row>
    <row r="68">
      <c r="A68" s="3" t="inlineStr">
        <is>
          <t>Fair Value, Assets and Liabilities Measured on Recurring and Nonrecurring Basis [Line Items]</t>
        </is>
      </c>
    </row>
    <row r="69">
      <c r="A69" s="4" t="inlineStr">
        <is>
          <t>Short-term AFS securities</t>
        </is>
      </c>
      <c r="B69" s="5" t="n">
        <v>0</v>
      </c>
      <c r="C69" s="5" t="n">
        <v>0</v>
      </c>
      <c r="E69" s="5" t="n">
        <v>0</v>
      </c>
    </row>
    <row r="70">
      <c r="A70" s="4" t="inlineStr">
        <is>
          <t>Long-term AFS securities</t>
        </is>
      </c>
      <c r="B70" s="5" t="n">
        <v>0</v>
      </c>
      <c r="C70" s="5" t="n">
        <v>0</v>
      </c>
      <c r="E70" s="5" t="n">
        <v>0</v>
      </c>
    </row>
    <row r="71">
      <c r="A71" s="4" t="inlineStr">
        <is>
          <t>U.S. Treasury securities | Level 2 | Recurring</t>
        </is>
      </c>
    </row>
    <row r="72">
      <c r="A72" s="3" t="inlineStr">
        <is>
          <t>Fair Value, Assets and Liabilities Measured on Recurring and Nonrecurring Basis [Line Items]</t>
        </is>
      </c>
    </row>
    <row r="73">
      <c r="A73" s="4" t="inlineStr">
        <is>
          <t>Short-term AFS securities</t>
        </is>
      </c>
      <c r="B73" s="5" t="n">
        <v>97802</v>
      </c>
      <c r="C73" s="5" t="n">
        <v>97802</v>
      </c>
      <c r="E73" s="5" t="n">
        <v>43095</v>
      </c>
    </row>
    <row r="74">
      <c r="A74" s="4" t="inlineStr">
        <is>
          <t>Long-term AFS securities</t>
        </is>
      </c>
      <c r="B74" s="5" t="n">
        <v>90402</v>
      </c>
      <c r="C74" s="5" t="n">
        <v>90402</v>
      </c>
      <c r="E74" s="5" t="n">
        <v>101438</v>
      </c>
    </row>
    <row r="75">
      <c r="A75" s="4" t="inlineStr">
        <is>
          <t>U.S. Treasury securities | Level 3 | Recurring</t>
        </is>
      </c>
    </row>
    <row r="76">
      <c r="A76" s="3" t="inlineStr">
        <is>
          <t>Fair Value, Assets and Liabilities Measured on Recurring and Nonrecurring Basis [Line Items]</t>
        </is>
      </c>
    </row>
    <row r="77">
      <c r="A77" s="4" t="inlineStr">
        <is>
          <t>Short-term AFS securities</t>
        </is>
      </c>
      <c r="B77" s="5" t="n">
        <v>0</v>
      </c>
      <c r="C77" s="5" t="n">
        <v>0</v>
      </c>
      <c r="E77" s="5" t="n">
        <v>0</v>
      </c>
    </row>
    <row r="78">
      <c r="A78" s="4" t="inlineStr">
        <is>
          <t>Long-term AFS securities</t>
        </is>
      </c>
      <c r="B78" s="5" t="n">
        <v>0</v>
      </c>
      <c r="C78" s="5" t="n">
        <v>0</v>
      </c>
      <c r="E78" s="5" t="n">
        <v>0</v>
      </c>
    </row>
    <row r="79">
      <c r="A79" s="4" t="inlineStr">
        <is>
          <t>U.S. governmental agency securities | Recurring</t>
        </is>
      </c>
    </row>
    <row r="80">
      <c r="A80" s="3" t="inlineStr">
        <is>
          <t>Fair Value, Assets and Liabilities Measured on Recurring and Nonrecurring Basis [Line Items]</t>
        </is>
      </c>
    </row>
    <row r="81">
      <c r="A81" s="4" t="inlineStr">
        <is>
          <t>Short-term AFS securities</t>
        </is>
      </c>
      <c r="B81" s="5" t="n">
        <v>47823</v>
      </c>
      <c r="C81" s="5" t="n">
        <v>47823</v>
      </c>
      <c r="E81" s="5" t="n">
        <v>37502</v>
      </c>
    </row>
    <row r="82">
      <c r="A82" s="4" t="inlineStr">
        <is>
          <t>Long-term AFS securities</t>
        </is>
      </c>
      <c r="B82" s="5" t="n">
        <v>64866</v>
      </c>
      <c r="C82" s="5" t="n">
        <v>64866</v>
      </c>
      <c r="E82" s="5" t="n">
        <v>46521</v>
      </c>
    </row>
    <row r="83">
      <c r="A83" s="4" t="inlineStr">
        <is>
          <t>U.S. governmental agency securities | Level 1 | Recurring</t>
        </is>
      </c>
    </row>
    <row r="84">
      <c r="A84" s="3" t="inlineStr">
        <is>
          <t>Fair Value, Assets and Liabilities Measured on Recurring and Nonrecurring Basis [Line Items]</t>
        </is>
      </c>
    </row>
    <row r="85">
      <c r="A85" s="4" t="inlineStr">
        <is>
          <t>Short-term AFS securities</t>
        </is>
      </c>
      <c r="B85" s="5" t="n">
        <v>0</v>
      </c>
      <c r="C85" s="5" t="n">
        <v>0</v>
      </c>
      <c r="E85" s="5" t="n">
        <v>0</v>
      </c>
    </row>
    <row r="86">
      <c r="A86" s="4" t="inlineStr">
        <is>
          <t>Long-term AFS securities</t>
        </is>
      </c>
      <c r="B86" s="5" t="n">
        <v>0</v>
      </c>
      <c r="C86" s="5" t="n">
        <v>0</v>
      </c>
      <c r="E86" s="5" t="n">
        <v>0</v>
      </c>
    </row>
    <row r="87">
      <c r="A87" s="4" t="inlineStr">
        <is>
          <t>U.S. governmental agency securities | Level 2 | Recurring</t>
        </is>
      </c>
    </row>
    <row r="88">
      <c r="A88" s="3" t="inlineStr">
        <is>
          <t>Fair Value, Assets and Liabilities Measured on Recurring and Nonrecurring Basis [Line Items]</t>
        </is>
      </c>
    </row>
    <row r="89">
      <c r="A89" s="4" t="inlineStr">
        <is>
          <t>Short-term AFS securities</t>
        </is>
      </c>
      <c r="B89" s="5" t="n">
        <v>47823</v>
      </c>
      <c r="C89" s="5" t="n">
        <v>47823</v>
      </c>
      <c r="E89" s="5" t="n">
        <v>37502</v>
      </c>
    </row>
    <row r="90">
      <c r="A90" s="4" t="inlineStr">
        <is>
          <t>Long-term AFS securities</t>
        </is>
      </c>
      <c r="B90" s="5" t="n">
        <v>64866</v>
      </c>
      <c r="C90" s="5" t="n">
        <v>64866</v>
      </c>
      <c r="E90" s="5" t="n">
        <v>46521</v>
      </c>
    </row>
    <row r="91">
      <c r="A91" s="4" t="inlineStr">
        <is>
          <t>U.S. governmental agency securities | Level 3 | Recurring</t>
        </is>
      </c>
    </row>
    <row r="92">
      <c r="A92" s="3" t="inlineStr">
        <is>
          <t>Fair Value, Assets and Liabilities Measured on Recurring and Nonrecurring Basis [Line Items]</t>
        </is>
      </c>
    </row>
    <row r="93">
      <c r="A93" s="4" t="inlineStr">
        <is>
          <t>Short-term AFS securities</t>
        </is>
      </c>
      <c r="B93" s="5" t="n">
        <v>0</v>
      </c>
      <c r="C93" s="5" t="n">
        <v>0</v>
      </c>
      <c r="E93" s="5" t="n">
        <v>0</v>
      </c>
    </row>
    <row r="94">
      <c r="A94" s="4" t="inlineStr">
        <is>
          <t>Long-term AFS securities</t>
        </is>
      </c>
      <c r="B94" s="5" t="n">
        <v>0</v>
      </c>
      <c r="C94" s="5" t="n">
        <v>0</v>
      </c>
      <c r="E94" s="5" t="n">
        <v>0</v>
      </c>
    </row>
    <row r="95">
      <c r="A95" s="4" t="inlineStr">
        <is>
          <t>Commercial paper</t>
        </is>
      </c>
    </row>
    <row r="96">
      <c r="A96" s="3" t="inlineStr">
        <is>
          <t>Fair Value, Assets and Liabilities Measured on Recurring and Nonrecurring Basis [Line Items]</t>
        </is>
      </c>
    </row>
    <row r="97">
      <c r="A97" s="4" t="inlineStr">
        <is>
          <t>Short-term AFS securities</t>
        </is>
      </c>
      <c r="B97" s="5" t="n">
        <v>43523</v>
      </c>
      <c r="C97" s="5" t="n">
        <v>43523</v>
      </c>
      <c r="E97" s="5" t="n">
        <v>12561</v>
      </c>
    </row>
    <row r="98">
      <c r="A98" s="4" t="inlineStr">
        <is>
          <t>Commercial paper | Recurring</t>
        </is>
      </c>
    </row>
    <row r="99">
      <c r="A99" s="3" t="inlineStr">
        <is>
          <t>Fair Value, Assets and Liabilities Measured on Recurring and Nonrecurring Basis [Line Items]</t>
        </is>
      </c>
    </row>
    <row r="100">
      <c r="A100" s="4" t="inlineStr">
        <is>
          <t>Short-term AFS securities</t>
        </is>
      </c>
      <c r="B100" s="5" t="n">
        <v>43523</v>
      </c>
      <c r="C100" s="5" t="n">
        <v>43523</v>
      </c>
      <c r="E100" s="5" t="n">
        <v>12561</v>
      </c>
    </row>
    <row r="101">
      <c r="A101" s="4" t="inlineStr">
        <is>
          <t>Commercial paper | Level 1 | Recurring</t>
        </is>
      </c>
    </row>
    <row r="102">
      <c r="A102" s="3" t="inlineStr">
        <is>
          <t>Fair Value, Assets and Liabilities Measured on Recurring and Nonrecurring Basis [Line Items]</t>
        </is>
      </c>
    </row>
    <row r="103">
      <c r="A103" s="4" t="inlineStr">
        <is>
          <t>Short-term AFS securities</t>
        </is>
      </c>
      <c r="B103" s="5" t="n">
        <v>0</v>
      </c>
      <c r="C103" s="5" t="n">
        <v>0</v>
      </c>
      <c r="E103" s="5" t="n">
        <v>0</v>
      </c>
    </row>
    <row r="104">
      <c r="A104" s="4" t="inlineStr">
        <is>
          <t>Commercial paper | Level 2 | Recurring</t>
        </is>
      </c>
    </row>
    <row r="105">
      <c r="A105" s="3" t="inlineStr">
        <is>
          <t>Fair Value, Assets and Liabilities Measured on Recurring and Nonrecurring Basis [Line Items]</t>
        </is>
      </c>
    </row>
    <row r="106">
      <c r="A106" s="4" t="inlineStr">
        <is>
          <t>Short-term AFS securities</t>
        </is>
      </c>
      <c r="B106" s="5" t="n">
        <v>43523</v>
      </c>
      <c r="C106" s="5" t="n">
        <v>43523</v>
      </c>
      <c r="E106" s="5" t="n">
        <v>12561</v>
      </c>
    </row>
    <row r="107">
      <c r="A107" s="4" t="inlineStr">
        <is>
          <t>Commercial paper | Level 3 | Recurring</t>
        </is>
      </c>
    </row>
    <row r="108">
      <c r="A108" s="3" t="inlineStr">
        <is>
          <t>Fair Value, Assets and Liabilities Measured on Recurring and Nonrecurring Basis [Line Items]</t>
        </is>
      </c>
    </row>
    <row r="109">
      <c r="A109" s="4" t="inlineStr">
        <is>
          <t>Short-term AFS securities</t>
        </is>
      </c>
      <c r="B109" s="5" t="n">
        <v>0</v>
      </c>
      <c r="C109" s="5" t="n">
        <v>0</v>
      </c>
      <c r="E109" s="5" t="n">
        <v>0</v>
      </c>
    </row>
    <row r="110">
      <c r="A110" s="4" t="inlineStr">
        <is>
          <t>Certificates of deposit</t>
        </is>
      </c>
    </row>
    <row r="111">
      <c r="A111" s="3" t="inlineStr">
        <is>
          <t>Fair Value, Assets and Liabilities Measured on Recurring and Nonrecurring Basis [Line Items]</t>
        </is>
      </c>
    </row>
    <row r="112">
      <c r="A112" s="4" t="inlineStr">
        <is>
          <t>Short-term AFS securities</t>
        </is>
      </c>
      <c r="E112" s="5" t="n">
        <v>9501</v>
      </c>
    </row>
    <row r="113">
      <c r="A113" s="4" t="inlineStr">
        <is>
          <t>Certificates of deposit | Recurring</t>
        </is>
      </c>
    </row>
    <row r="114">
      <c r="A114" s="3" t="inlineStr">
        <is>
          <t>Fair Value, Assets and Liabilities Measured on Recurring and Nonrecurring Basis [Line Items]</t>
        </is>
      </c>
    </row>
    <row r="115">
      <c r="A115" s="4" t="inlineStr">
        <is>
          <t>Short-term AFS securities</t>
        </is>
      </c>
      <c r="B115" s="5" t="n">
        <v>0</v>
      </c>
      <c r="C115" s="5" t="n">
        <v>0</v>
      </c>
      <c r="E115" s="5" t="n">
        <v>9501</v>
      </c>
    </row>
    <row r="116">
      <c r="A116" s="4" t="inlineStr">
        <is>
          <t>Certificates of deposit | Level 1 | Recurring</t>
        </is>
      </c>
    </row>
    <row r="117">
      <c r="A117" s="3" t="inlineStr">
        <is>
          <t>Fair Value, Assets and Liabilities Measured on Recurring and Nonrecurring Basis [Line Items]</t>
        </is>
      </c>
    </row>
    <row r="118">
      <c r="A118" s="4" t="inlineStr">
        <is>
          <t>Short-term AFS securities</t>
        </is>
      </c>
      <c r="B118" s="5" t="n">
        <v>0</v>
      </c>
      <c r="C118" s="5" t="n">
        <v>0</v>
      </c>
      <c r="E118" s="5" t="n">
        <v>0</v>
      </c>
    </row>
    <row r="119">
      <c r="A119" s="4" t="inlineStr">
        <is>
          <t>Certificates of deposit | Level 2 | Recurring</t>
        </is>
      </c>
    </row>
    <row r="120">
      <c r="A120" s="3" t="inlineStr">
        <is>
          <t>Fair Value, Assets and Liabilities Measured on Recurring and Nonrecurring Basis [Line Items]</t>
        </is>
      </c>
    </row>
    <row r="121">
      <c r="A121" s="4" t="inlineStr">
        <is>
          <t>Short-term AFS securities</t>
        </is>
      </c>
      <c r="B121" s="5" t="n">
        <v>0</v>
      </c>
      <c r="C121" s="5" t="n">
        <v>0</v>
      </c>
      <c r="E121" s="5" t="n">
        <v>9501</v>
      </c>
    </row>
    <row r="122">
      <c r="A122" s="4" t="inlineStr">
        <is>
          <t>Certificates of deposit | Level 3 | Recurring</t>
        </is>
      </c>
    </row>
    <row r="123">
      <c r="A123" s="3" t="inlineStr">
        <is>
          <t>Fair Value, Assets and Liabilities Measured on Recurring and Nonrecurring Basis [Line Items]</t>
        </is>
      </c>
    </row>
    <row r="124">
      <c r="A124" s="4" t="inlineStr">
        <is>
          <t>Short-term AFS securities</t>
        </is>
      </c>
      <c r="B124" s="5" t="n">
        <v>0</v>
      </c>
      <c r="C124" s="5" t="n">
        <v>0</v>
      </c>
      <c r="E124" s="5" t="n">
        <v>0</v>
      </c>
    </row>
    <row r="125">
      <c r="A125" s="4" t="inlineStr">
        <is>
          <t>Life insurance</t>
        </is>
      </c>
    </row>
    <row r="126">
      <c r="A126" s="3" t="inlineStr">
        <is>
          <t>Fair Value, Assets and Liabilities Measured on Recurring and Nonrecurring Basis [Line Items]</t>
        </is>
      </c>
    </row>
    <row r="127">
      <c r="A127" s="4" t="inlineStr">
        <is>
          <t>Miscellaneous assets</t>
        </is>
      </c>
      <c r="B127" s="6" t="n">
        <v>46800</v>
      </c>
      <c r="C127" s="6" t="n">
        <v>46800</v>
      </c>
      <c r="E127" s="6" t="n">
        <v>46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t>
        </is>
      </c>
      <c r="B4" s="6" t="n">
        <v>33578</v>
      </c>
      <c r="C4" s="6" t="n">
        <v>16427</v>
      </c>
      <c r="D4" s="6" t="n">
        <v>90094</v>
      </c>
      <c r="E4" s="6" t="n">
        <v>71754</v>
      </c>
    </row>
    <row r="5">
      <c r="A5" s="3" t="inlineStr">
        <is>
          <t>Other comprehensive income, before tax:</t>
        </is>
      </c>
    </row>
    <row r="6">
      <c r="A6" s="4" t="inlineStr">
        <is>
          <t>Income/(loss) on foreign currency translation adjustments</t>
        </is>
      </c>
      <c r="B6" s="5" t="n">
        <v>2730</v>
      </c>
      <c r="C6" s="5" t="n">
        <v>-3159</v>
      </c>
      <c r="D6" s="5" t="n">
        <v>3095</v>
      </c>
      <c r="E6" s="5" t="n">
        <v>-3286</v>
      </c>
    </row>
    <row r="7">
      <c r="A7" s="4" t="inlineStr">
        <is>
          <t>Pension and postretirement benefits obligation</t>
        </is>
      </c>
      <c r="B7" s="5" t="n">
        <v>6354</v>
      </c>
      <c r="C7" s="5" t="n">
        <v>4893</v>
      </c>
      <c r="D7" s="5" t="n">
        <v>18982</v>
      </c>
      <c r="E7" s="5" t="n">
        <v>14685</v>
      </c>
    </row>
    <row r="8">
      <c r="A8" s="4" t="inlineStr">
        <is>
          <t>Net unrealized (loss)/gain on available-for-sale securities</t>
        </is>
      </c>
      <c r="B8" s="5" t="n">
        <v>-854</v>
      </c>
      <c r="C8" s="5" t="n">
        <v>284</v>
      </c>
      <c r="D8" s="5" t="n">
        <v>3936</v>
      </c>
      <c r="E8" s="5" t="n">
        <v>3773</v>
      </c>
    </row>
    <row r="9">
      <c r="A9" s="4" t="inlineStr">
        <is>
          <t>Other comprehensive income, before tax</t>
        </is>
      </c>
      <c r="B9" s="5" t="n">
        <v>8230</v>
      </c>
      <c r="C9" s="5" t="n">
        <v>2018</v>
      </c>
      <c r="D9" s="5" t="n">
        <v>26013</v>
      </c>
      <c r="E9" s="5" t="n">
        <v>15172</v>
      </c>
    </row>
    <row r="10">
      <c r="A10" s="4" t="inlineStr">
        <is>
          <t>Income tax expense</t>
        </is>
      </c>
      <c r="B10" s="5" t="n">
        <v>2192</v>
      </c>
      <c r="C10" s="5" t="n">
        <v>489</v>
      </c>
      <c r="D10" s="5" t="n">
        <v>6955</v>
      </c>
      <c r="E10" s="5" t="n">
        <v>3903</v>
      </c>
    </row>
    <row r="11">
      <c r="A11" s="4" t="inlineStr">
        <is>
          <t>Other comprehensive income, net of tax</t>
        </is>
      </c>
      <c r="B11" s="5" t="n">
        <v>6038</v>
      </c>
      <c r="C11" s="5" t="n">
        <v>1529</v>
      </c>
      <c r="D11" s="5" t="n">
        <v>19058</v>
      </c>
      <c r="E11" s="5" t="n">
        <v>11269</v>
      </c>
    </row>
    <row r="12">
      <c r="A12" s="4" t="inlineStr">
        <is>
          <t>Comprehensive income attributable to The New York Times Company common stockholders</t>
        </is>
      </c>
      <c r="B12" s="6" t="n">
        <v>39616</v>
      </c>
      <c r="C12" s="6" t="n">
        <v>17956</v>
      </c>
      <c r="D12" s="6" t="n">
        <v>109152</v>
      </c>
      <c r="E12" s="6" t="n">
        <v>830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Other Postretirement Benefits - Pension Benefits - Net Periodic Pension Cos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Oct. 09, 2020</t>
        </is>
      </c>
    </row>
    <row r="3">
      <c r="A3" s="3" t="inlineStr">
        <is>
          <t>Pension Benefits</t>
        </is>
      </c>
    </row>
    <row r="4">
      <c r="A4" s="4" t="inlineStr">
        <is>
          <t>Gain from pension liability adjustment</t>
        </is>
      </c>
      <c r="B4" s="6" t="n">
        <v>0</v>
      </c>
      <c r="C4" s="6" t="n">
        <v>2045</v>
      </c>
      <c r="D4" s="6" t="n">
        <v>0</v>
      </c>
      <c r="E4" s="6" t="n">
        <v>2045</v>
      </c>
    </row>
    <row r="5">
      <c r="A5" s="4" t="inlineStr">
        <is>
          <t>Pension Plan</t>
        </is>
      </c>
    </row>
    <row r="6">
      <c r="A6" s="3" t="inlineStr">
        <is>
          <t>Pension Benefits</t>
        </is>
      </c>
    </row>
    <row r="7">
      <c r="A7" s="4" t="inlineStr">
        <is>
          <t>Service cost</t>
        </is>
      </c>
      <c r="B7" s="5" t="n">
        <v>2608</v>
      </c>
      <c r="C7" s="5" t="n">
        <v>1278</v>
      </c>
      <c r="D7" s="5" t="n">
        <v>7822</v>
      </c>
      <c r="E7" s="5" t="n">
        <v>3835</v>
      </c>
    </row>
    <row r="8">
      <c r="A8" s="4" t="inlineStr">
        <is>
          <t>Interest cost</t>
        </is>
      </c>
      <c r="B8" s="5" t="n">
        <v>13390</v>
      </c>
      <c r="C8" s="5" t="n">
        <v>16797</v>
      </c>
      <c r="D8" s="5" t="n">
        <v>40171</v>
      </c>
      <c r="E8" s="5" t="n">
        <v>50390</v>
      </c>
    </row>
    <row r="9">
      <c r="A9" s="4" t="inlineStr">
        <is>
          <t>Expected return on plan assets</t>
        </is>
      </c>
      <c r="B9" s="5" t="n">
        <v>-17741</v>
      </c>
      <c r="C9" s="5" t="n">
        <v>-20258</v>
      </c>
      <c r="D9" s="5" t="n">
        <v>-53222</v>
      </c>
      <c r="E9" s="5" t="n">
        <v>-60775</v>
      </c>
    </row>
    <row r="10">
      <c r="A10" s="4" t="inlineStr">
        <is>
          <t>Amortization of actuarial loss</t>
        </is>
      </c>
      <c r="B10" s="5" t="n">
        <v>7176</v>
      </c>
      <c r="C10" s="5" t="n">
        <v>5729</v>
      </c>
      <c r="D10" s="5" t="n">
        <v>21530</v>
      </c>
      <c r="E10" s="5" t="n">
        <v>17187</v>
      </c>
    </row>
    <row r="11">
      <c r="A11" s="4" t="inlineStr">
        <is>
          <t>Amortization of prior service credit</t>
        </is>
      </c>
      <c r="B11" s="5" t="n">
        <v>-486</v>
      </c>
      <c r="C11" s="5" t="n">
        <v>-487</v>
      </c>
      <c r="D11" s="5" t="n">
        <v>-1459</v>
      </c>
      <c r="E11" s="5" t="n">
        <v>-1459</v>
      </c>
    </row>
    <row r="12">
      <c r="A12" s="4" t="inlineStr">
        <is>
          <t>Net periodic postretirement benefit income/cost</t>
        </is>
      </c>
      <c r="B12" s="5" t="n">
        <v>4947</v>
      </c>
      <c r="C12" s="5" t="n">
        <v>3059</v>
      </c>
      <c r="D12" s="5" t="n">
        <v>14842</v>
      </c>
      <c r="E12" s="5" t="n">
        <v>9178</v>
      </c>
    </row>
    <row r="13">
      <c r="A13" s="4" t="inlineStr">
        <is>
          <t>Pension Plan | Subsequent Event</t>
        </is>
      </c>
    </row>
    <row r="14">
      <c r="A14" s="3" t="inlineStr">
        <is>
          <t>Pension Benefits</t>
        </is>
      </c>
    </row>
    <row r="15">
      <c r="A15" s="4" t="inlineStr">
        <is>
          <t>Pension obligation</t>
        </is>
      </c>
      <c r="F15" s="6" t="n">
        <v>235000</v>
      </c>
    </row>
    <row r="16">
      <c r="A16" s="4" t="inlineStr">
        <is>
          <t>Qualified Plans | Pension Plan</t>
        </is>
      </c>
    </row>
    <row r="17">
      <c r="A17" s="3" t="inlineStr">
        <is>
          <t>Pension Benefits</t>
        </is>
      </c>
    </row>
    <row r="18">
      <c r="A18" s="4" t="inlineStr">
        <is>
          <t>Service cost</t>
        </is>
      </c>
      <c r="B18" s="5" t="n">
        <v>2608</v>
      </c>
      <c r="C18" s="5" t="n">
        <v>1278</v>
      </c>
      <c r="D18" s="5" t="n">
        <v>7822</v>
      </c>
      <c r="E18" s="5" t="n">
        <v>3835</v>
      </c>
    </row>
    <row r="19">
      <c r="A19" s="4" t="inlineStr">
        <is>
          <t>Interest cost</t>
        </is>
      </c>
      <c r="B19" s="5" t="n">
        <v>11742</v>
      </c>
      <c r="C19" s="5" t="n">
        <v>14708</v>
      </c>
      <c r="D19" s="5" t="n">
        <v>35226</v>
      </c>
      <c r="E19" s="5" t="n">
        <v>44125</v>
      </c>
    </row>
    <row r="20">
      <c r="A20" s="4" t="inlineStr">
        <is>
          <t>Expected return on plan assets</t>
        </is>
      </c>
      <c r="B20" s="5" t="n">
        <v>-17741</v>
      </c>
      <c r="C20" s="5" t="n">
        <v>-20258</v>
      </c>
      <c r="D20" s="5" t="n">
        <v>-53222</v>
      </c>
      <c r="E20" s="5" t="n">
        <v>-60775</v>
      </c>
    </row>
    <row r="21">
      <c r="A21" s="4" t="inlineStr">
        <is>
          <t>Amortization of actuarial loss</t>
        </is>
      </c>
      <c r="B21" s="5" t="n">
        <v>5655</v>
      </c>
      <c r="C21" s="5" t="n">
        <v>4635</v>
      </c>
      <c r="D21" s="5" t="n">
        <v>16966</v>
      </c>
      <c r="E21" s="5" t="n">
        <v>13905</v>
      </c>
    </row>
    <row r="22">
      <c r="A22" s="4" t="inlineStr">
        <is>
          <t>Amortization of prior service credit</t>
        </is>
      </c>
      <c r="B22" s="5" t="n">
        <v>-486</v>
      </c>
      <c r="C22" s="5" t="n">
        <v>-487</v>
      </c>
      <c r="D22" s="5" t="n">
        <v>-1459</v>
      </c>
      <c r="E22" s="5" t="n">
        <v>-1459</v>
      </c>
    </row>
    <row r="23">
      <c r="A23" s="4" t="inlineStr">
        <is>
          <t>Net periodic postretirement benefit income/cost</t>
        </is>
      </c>
      <c r="B23" s="5" t="n">
        <v>1778</v>
      </c>
      <c r="C23" s="5" t="n">
        <v>-124</v>
      </c>
      <c r="D23" s="5" t="n">
        <v>5333</v>
      </c>
      <c r="E23" s="5" t="n">
        <v>-369</v>
      </c>
    </row>
    <row r="24">
      <c r="A24" s="4" t="inlineStr">
        <is>
          <t>Pension contributions</t>
        </is>
      </c>
      <c r="D24" s="5" t="n">
        <v>6900</v>
      </c>
      <c r="E24" s="5" t="n">
        <v>6300</v>
      </c>
    </row>
    <row r="25">
      <c r="A25" s="4" t="inlineStr">
        <is>
          <t>Expected future employer contributions</t>
        </is>
      </c>
      <c r="B25" s="5" t="n">
        <v>9000</v>
      </c>
      <c r="D25" s="5" t="n">
        <v>9000</v>
      </c>
    </row>
    <row r="26">
      <c r="A26" s="4" t="inlineStr">
        <is>
          <t>Qualified Plans | Pension Plan | Subsequent Event</t>
        </is>
      </c>
    </row>
    <row r="27">
      <c r="A27" s="3" t="inlineStr">
        <is>
          <t>Pension Benefits</t>
        </is>
      </c>
    </row>
    <row r="28">
      <c r="A28" s="4" t="inlineStr">
        <is>
          <t>Pension obligation</t>
        </is>
      </c>
      <c r="F28" s="6" t="n">
        <v>235000</v>
      </c>
    </row>
    <row r="29">
      <c r="A29" s="4" t="inlineStr">
        <is>
          <t>Non- Qualified Plans | Pension Plan</t>
        </is>
      </c>
    </row>
    <row r="30">
      <c r="A30" s="3" t="inlineStr">
        <is>
          <t>Pension Benefits</t>
        </is>
      </c>
    </row>
    <row r="31">
      <c r="A31" s="4" t="inlineStr">
        <is>
          <t>Service cost</t>
        </is>
      </c>
      <c r="B31" s="5" t="n">
        <v>0</v>
      </c>
      <c r="C31" s="5" t="n">
        <v>0</v>
      </c>
      <c r="D31" s="5" t="n">
        <v>0</v>
      </c>
      <c r="E31" s="5" t="n">
        <v>0</v>
      </c>
    </row>
    <row r="32">
      <c r="A32" s="4" t="inlineStr">
        <is>
          <t>Interest cost</t>
        </is>
      </c>
      <c r="B32" s="5" t="n">
        <v>1648</v>
      </c>
      <c r="C32" s="5" t="n">
        <v>2089</v>
      </c>
      <c r="D32" s="5" t="n">
        <v>4945</v>
      </c>
      <c r="E32" s="5" t="n">
        <v>6265</v>
      </c>
    </row>
    <row r="33">
      <c r="A33" s="4" t="inlineStr">
        <is>
          <t>Expected return on plan assets</t>
        </is>
      </c>
      <c r="B33" s="5" t="n">
        <v>0</v>
      </c>
      <c r="C33" s="5" t="n">
        <v>0</v>
      </c>
      <c r="D33" s="5" t="n">
        <v>0</v>
      </c>
      <c r="E33" s="5" t="n">
        <v>0</v>
      </c>
    </row>
    <row r="34">
      <c r="A34" s="4" t="inlineStr">
        <is>
          <t>Amortization of actuarial loss</t>
        </is>
      </c>
      <c r="B34" s="5" t="n">
        <v>1521</v>
      </c>
      <c r="C34" s="5" t="n">
        <v>1094</v>
      </c>
      <c r="D34" s="5" t="n">
        <v>4564</v>
      </c>
      <c r="E34" s="5" t="n">
        <v>3282</v>
      </c>
    </row>
    <row r="35">
      <c r="A35" s="4" t="inlineStr">
        <is>
          <t>Amortization of prior service credit</t>
        </is>
      </c>
      <c r="B35" s="5" t="n">
        <v>0</v>
      </c>
      <c r="C35" s="5" t="n">
        <v>0</v>
      </c>
      <c r="D35" s="5" t="n">
        <v>0</v>
      </c>
      <c r="E35" s="5" t="n">
        <v>0</v>
      </c>
    </row>
    <row r="36">
      <c r="A36" s="4" t="inlineStr">
        <is>
          <t>Net periodic postretirement benefit income/cost</t>
        </is>
      </c>
      <c r="B36" s="6" t="n">
        <v>3169</v>
      </c>
      <c r="C36" s="6" t="n">
        <v>3183</v>
      </c>
      <c r="D36" s="6" t="n">
        <v>9509</v>
      </c>
      <c r="E36" s="6" t="n">
        <v>95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Other Postretirement Benefits (Details) - Other Postretirement Benefit Plan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Pension Benefits</t>
        </is>
      </c>
    </row>
    <row r="4">
      <c r="A4" s="4" t="inlineStr">
        <is>
          <t>Service cost</t>
        </is>
      </c>
      <c r="B4" s="6" t="n">
        <v>7</v>
      </c>
      <c r="C4" s="6" t="n">
        <v>6</v>
      </c>
      <c r="D4" s="6" t="n">
        <v>21</v>
      </c>
      <c r="E4" s="6" t="n">
        <v>20</v>
      </c>
    </row>
    <row r="5">
      <c r="A5" s="4" t="inlineStr">
        <is>
          <t>Interest cost</t>
        </is>
      </c>
      <c r="B5" s="5" t="n">
        <v>257</v>
      </c>
      <c r="C5" s="5" t="n">
        <v>402</v>
      </c>
      <c r="D5" s="5" t="n">
        <v>770</v>
      </c>
      <c r="E5" s="5" t="n">
        <v>1202</v>
      </c>
    </row>
    <row r="6">
      <c r="A6" s="4" t="inlineStr">
        <is>
          <t>Amortization of actuarial loss</t>
        </is>
      </c>
      <c r="B6" s="5" t="n">
        <v>763</v>
      </c>
      <c r="C6" s="5" t="n">
        <v>843</v>
      </c>
      <c r="D6" s="5" t="n">
        <v>2289</v>
      </c>
      <c r="E6" s="5" t="n">
        <v>2531</v>
      </c>
    </row>
    <row r="7">
      <c r="A7" s="4" t="inlineStr">
        <is>
          <t>Amortization of prior service credit</t>
        </is>
      </c>
      <c r="B7" s="5" t="n">
        <v>-1099</v>
      </c>
      <c r="C7" s="5" t="n">
        <v>-1192</v>
      </c>
      <c r="D7" s="5" t="n">
        <v>-3378</v>
      </c>
      <c r="E7" s="5" t="n">
        <v>-3574</v>
      </c>
    </row>
    <row r="8">
      <c r="A8" s="4" t="inlineStr">
        <is>
          <t>Net periodic postretirement benefit income/cost</t>
        </is>
      </c>
      <c r="B8" s="6" t="n">
        <v>-72</v>
      </c>
      <c r="C8" s="6" t="n">
        <v>59</v>
      </c>
      <c r="D8" s="6" t="n">
        <v>-298</v>
      </c>
      <c r="E8" s="6" t="n">
        <v>1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Income tax expense</t>
        </is>
      </c>
      <c r="B4" s="6" t="n">
        <v>7283</v>
      </c>
      <c r="C4" s="6" t="n">
        <v>6070</v>
      </c>
      <c r="D4" s="6" t="n">
        <v>19070</v>
      </c>
      <c r="E4" s="6" t="n">
        <v>16789</v>
      </c>
    </row>
    <row r="5">
      <c r="A5" s="4" t="inlineStr">
        <is>
          <t>Effective income tax rate from continuing operations</t>
        </is>
      </c>
      <c r="B5" s="4" t="inlineStr">
        <is>
          <t>17.80%</t>
        </is>
      </c>
      <c r="C5" s="4" t="inlineStr">
        <is>
          <t>27.00%</t>
        </is>
      </c>
      <c r="D5" s="4" t="inlineStr">
        <is>
          <t>17.50%</t>
        </is>
      </c>
      <c r="E5" s="4" t="inlineStr">
        <is>
          <t>19.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ntidilutive Securities Excluded from Computation of Earnings Per Share [Line Items]</t>
        </is>
      </c>
    </row>
    <row r="4">
      <c r="A4" s="4" t="inlineStr">
        <is>
          <t>Antidilutive securities excluded from computation of earnings per share (in shares)</t>
        </is>
      </c>
      <c r="B4" s="5" t="n">
        <v>1000000</v>
      </c>
      <c r="C4" s="5" t="n">
        <v>1400000</v>
      </c>
      <c r="D4" s="5" t="n">
        <v>1100000</v>
      </c>
      <c r="E4" s="5" t="n">
        <v>1400000</v>
      </c>
    </row>
    <row r="5">
      <c r="A5" s="4" t="inlineStr">
        <is>
          <t>Long-Term Incentive Compensation Stock-Settled Awards</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Stockholders' Equity Information - Narrative (Details) - USD ($)</t>
        </is>
      </c>
      <c r="B1" s="2" t="inlineStr">
        <is>
          <t>9 Months Ended</t>
        </is>
      </c>
    </row>
    <row r="2">
      <c r="B2" s="2" t="inlineStr">
        <is>
          <t>Sep. 27, 2020</t>
        </is>
      </c>
      <c r="C2" s="2" t="inlineStr">
        <is>
          <t>Dec. 31, 2015</t>
        </is>
      </c>
    </row>
    <row r="3">
      <c r="A3" s="3" t="inlineStr">
        <is>
          <t>Class of Stock [Line Items]</t>
        </is>
      </c>
    </row>
    <row r="4">
      <c r="A4" s="4" t="inlineStr">
        <is>
          <t>Stock repurchase program, remaining authorized repurchase amount</t>
        </is>
      </c>
      <c r="B4" s="6" t="n">
        <v>16200000</v>
      </c>
    </row>
    <row r="5">
      <c r="A5" s="4" t="inlineStr">
        <is>
          <t>Class A Common Stock</t>
        </is>
      </c>
    </row>
    <row r="6">
      <c r="A6" s="3" t="inlineStr">
        <is>
          <t>Class of Stock [Line Items]</t>
        </is>
      </c>
    </row>
    <row r="7">
      <c r="A7" s="4" t="inlineStr">
        <is>
          <t>Stock repurchase program, authorized amount</t>
        </is>
      </c>
      <c r="C7" s="6" t="n">
        <v>101100000</v>
      </c>
    </row>
    <row r="8">
      <c r="A8" s="4" t="inlineStr">
        <is>
          <t>Share repurchases</t>
        </is>
      </c>
      <c r="B8" s="6" t="n">
        <v>849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Changes in Accumulated Other Comprehensive Incom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ccumulated Other Comprehensive Income (Loss) [Roll Forward]</t>
        </is>
      </c>
    </row>
    <row r="4">
      <c r="A4" s="4" t="inlineStr">
        <is>
          <t>Balance, beginning of period</t>
        </is>
      </c>
      <c r="B4" s="6" t="n">
        <v>1231031</v>
      </c>
      <c r="C4" s="6" t="n">
        <v>1085203</v>
      </c>
      <c r="D4" s="6" t="n">
        <v>1173863</v>
      </c>
      <c r="E4" s="6" t="n">
        <v>1042641</v>
      </c>
    </row>
    <row r="5">
      <c r="A5" s="4" t="inlineStr">
        <is>
          <t>Income tax expense</t>
        </is>
      </c>
      <c r="B5" s="5" t="n">
        <v>2192</v>
      </c>
      <c r="C5" s="5" t="n">
        <v>489</v>
      </c>
      <c r="D5" s="5" t="n">
        <v>6955</v>
      </c>
      <c r="E5" s="5" t="n">
        <v>3903</v>
      </c>
    </row>
    <row r="6">
      <c r="A6" s="4" t="inlineStr">
        <is>
          <t>Other comprehensive income, net of tax</t>
        </is>
      </c>
      <c r="B6" s="5" t="n">
        <v>6038</v>
      </c>
      <c r="C6" s="5" t="n">
        <v>1529</v>
      </c>
      <c r="D6" s="5" t="n">
        <v>19058</v>
      </c>
      <c r="E6" s="5" t="n">
        <v>11269</v>
      </c>
    </row>
    <row r="7">
      <c r="A7" s="4" t="inlineStr">
        <is>
          <t>Balance, end of period</t>
        </is>
      </c>
      <c r="B7" s="5" t="n">
        <v>1257254</v>
      </c>
      <c r="C7" s="5" t="n">
        <v>1097766</v>
      </c>
      <c r="D7" s="5" t="n">
        <v>1257254</v>
      </c>
      <c r="E7" s="5" t="n">
        <v>1097766</v>
      </c>
    </row>
    <row r="8">
      <c r="A8" s="4" t="inlineStr">
        <is>
          <t>Foreign Currency Translation Adjustments</t>
        </is>
      </c>
    </row>
    <row r="9">
      <c r="A9" s="3" t="inlineStr">
        <is>
          <t>Accumulated Other Comprehensive Income (Loss) [Roll Forward]</t>
        </is>
      </c>
    </row>
    <row r="10">
      <c r="A10" s="4" t="inlineStr">
        <is>
          <t>Balance, beginning of period</t>
        </is>
      </c>
      <c r="D10" s="5" t="n">
        <v>3438</v>
      </c>
    </row>
    <row r="11">
      <c r="A11" s="4" t="inlineStr">
        <is>
          <t>Other comprehensive (loss)/income before reclassifications, before tax</t>
        </is>
      </c>
      <c r="D11" s="5" t="n">
        <v>3095</v>
      </c>
    </row>
    <row r="12">
      <c r="A12" s="4" t="inlineStr">
        <is>
          <t>Amounts reclassified from accumulated other comprehensive loss, before tax</t>
        </is>
      </c>
      <c r="D12" s="5" t="n">
        <v>0</v>
      </c>
    </row>
    <row r="13">
      <c r="A13" s="4" t="inlineStr">
        <is>
          <t>Income tax expense</t>
        </is>
      </c>
      <c r="D13" s="5" t="n">
        <v>823</v>
      </c>
    </row>
    <row r="14">
      <c r="A14" s="4" t="inlineStr">
        <is>
          <t>Other comprehensive income, net of tax</t>
        </is>
      </c>
      <c r="D14" s="5" t="n">
        <v>2272</v>
      </c>
    </row>
    <row r="15">
      <c r="A15" s="4" t="inlineStr">
        <is>
          <t>Balance, end of period</t>
        </is>
      </c>
      <c r="B15" s="5" t="n">
        <v>5710</v>
      </c>
      <c r="D15" s="5" t="n">
        <v>5710</v>
      </c>
    </row>
    <row r="16">
      <c r="A16" s="4" t="inlineStr">
        <is>
          <t>Funded Status of Benefit Plans</t>
        </is>
      </c>
    </row>
    <row r="17">
      <c r="A17" s="3" t="inlineStr">
        <is>
          <t>Accumulated Other Comprehensive Income (Loss) [Roll Forward]</t>
        </is>
      </c>
    </row>
    <row r="18">
      <c r="A18" s="4" t="inlineStr">
        <is>
          <t>Balance, beginning of period</t>
        </is>
      </c>
      <c r="D18" s="5" t="n">
        <v>-498986</v>
      </c>
    </row>
    <row r="19">
      <c r="A19" s="4" t="inlineStr">
        <is>
          <t>Other comprehensive (loss)/income before reclassifications, before tax</t>
        </is>
      </c>
      <c r="D19" s="5" t="n">
        <v>0</v>
      </c>
    </row>
    <row r="20">
      <c r="A20" s="4" t="inlineStr">
        <is>
          <t>Amounts reclassified from accumulated other comprehensive loss, before tax</t>
        </is>
      </c>
      <c r="D20" s="5" t="n">
        <v>18982</v>
      </c>
    </row>
    <row r="21">
      <c r="A21" s="4" t="inlineStr">
        <is>
          <t>Income tax expense</t>
        </is>
      </c>
      <c r="D21" s="5" t="n">
        <v>5083</v>
      </c>
    </row>
    <row r="22">
      <c r="A22" s="4" t="inlineStr">
        <is>
          <t>Other comprehensive income, net of tax</t>
        </is>
      </c>
      <c r="D22" s="5" t="n">
        <v>13899</v>
      </c>
    </row>
    <row r="23">
      <c r="A23" s="4" t="inlineStr">
        <is>
          <t>Balance, end of period</t>
        </is>
      </c>
      <c r="B23" s="5" t="n">
        <v>-485087</v>
      </c>
      <c r="D23" s="5" t="n">
        <v>-485087</v>
      </c>
    </row>
    <row r="24">
      <c r="A24" s="4" t="inlineStr">
        <is>
          <t>Net Unrealized Gain on Available-For-Sale Securities</t>
        </is>
      </c>
    </row>
    <row r="25">
      <c r="A25" s="3" t="inlineStr">
        <is>
          <t>Accumulated Other Comprehensive Income (Loss) [Roll Forward]</t>
        </is>
      </c>
    </row>
    <row r="26">
      <c r="A26" s="4" t="inlineStr">
        <is>
          <t>Balance, beginning of period</t>
        </is>
      </c>
      <c r="D26" s="5" t="n">
        <v>572</v>
      </c>
    </row>
    <row r="27">
      <c r="A27" s="4" t="inlineStr">
        <is>
          <t>Other comprehensive (loss)/income before reclassifications, before tax</t>
        </is>
      </c>
      <c r="D27" s="5" t="n">
        <v>3936</v>
      </c>
    </row>
    <row r="28">
      <c r="A28" s="4" t="inlineStr">
        <is>
          <t>Amounts reclassified from accumulated other comprehensive loss, before tax</t>
        </is>
      </c>
      <c r="D28" s="5" t="n">
        <v>0</v>
      </c>
    </row>
    <row r="29">
      <c r="A29" s="4" t="inlineStr">
        <is>
          <t>Income tax expense</t>
        </is>
      </c>
      <c r="D29" s="5" t="n">
        <v>1049</v>
      </c>
    </row>
    <row r="30">
      <c r="A30" s="4" t="inlineStr">
        <is>
          <t>Other comprehensive income, net of tax</t>
        </is>
      </c>
      <c r="D30" s="5" t="n">
        <v>2887</v>
      </c>
    </row>
    <row r="31">
      <c r="A31" s="4" t="inlineStr">
        <is>
          <t>Balance, end of period</t>
        </is>
      </c>
      <c r="B31" s="5" t="n">
        <v>3459</v>
      </c>
      <c r="D31" s="5" t="n">
        <v>3459</v>
      </c>
    </row>
    <row r="32">
      <c r="A32" s="4" t="inlineStr">
        <is>
          <t>Total Accumulated Other Comprehensive Loss</t>
        </is>
      </c>
    </row>
    <row r="33">
      <c r="A33" s="3" t="inlineStr">
        <is>
          <t>Accumulated Other Comprehensive Income (Loss) [Roll Forward]</t>
        </is>
      </c>
    </row>
    <row r="34">
      <c r="A34" s="4" t="inlineStr">
        <is>
          <t>Balance, beginning of period</t>
        </is>
      </c>
      <c r="B34" s="5" t="n">
        <v>-481956</v>
      </c>
      <c r="C34" s="5" t="n">
        <v>-507984</v>
      </c>
      <c r="D34" s="5" t="n">
        <v>-494976</v>
      </c>
      <c r="E34" s="5" t="n">
        <v>-517724</v>
      </c>
    </row>
    <row r="35">
      <c r="A35" s="4" t="inlineStr">
        <is>
          <t>Other comprehensive (loss)/income before reclassifications, before tax</t>
        </is>
      </c>
      <c r="D35" s="5" t="n">
        <v>7031</v>
      </c>
    </row>
    <row r="36">
      <c r="A36" s="4" t="inlineStr">
        <is>
          <t>Amounts reclassified from accumulated other comprehensive loss, before tax</t>
        </is>
      </c>
      <c r="D36" s="5" t="n">
        <v>18982</v>
      </c>
    </row>
    <row r="37">
      <c r="A37" s="4" t="inlineStr">
        <is>
          <t>Income tax expense</t>
        </is>
      </c>
      <c r="D37" s="5" t="n">
        <v>6955</v>
      </c>
    </row>
    <row r="38">
      <c r="A38" s="4" t="inlineStr">
        <is>
          <t>Other comprehensive income, net of tax</t>
        </is>
      </c>
      <c r="B38" s="5" t="n">
        <v>6038</v>
      </c>
      <c r="C38" s="5" t="n">
        <v>1529</v>
      </c>
      <c r="D38" s="5" t="n">
        <v>19058</v>
      </c>
      <c r="E38" s="5" t="n">
        <v>11269</v>
      </c>
    </row>
    <row r="39">
      <c r="A39" s="4" t="inlineStr">
        <is>
          <t>Balance, end of period</t>
        </is>
      </c>
      <c r="B39" s="6" t="n">
        <v>-475918</v>
      </c>
      <c r="C39" s="6" t="n">
        <v>-506455</v>
      </c>
      <c r="D39" s="6" t="n">
        <v>-475918</v>
      </c>
      <c r="E39" s="6" t="n">
        <v>-5064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Reclassifications Out of Accumulated Other Comprehensive Incom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classification Adjustment out of Accumulated Other Comprehensive Income [Line Items]</t>
        </is>
      </c>
    </row>
    <row r="4">
      <c r="A4" s="4" t="inlineStr">
        <is>
          <t>Cost of revenue (excluding depreciation and amortization)</t>
        </is>
      </c>
      <c r="C4" s="6" t="n">
        <v>-245100</v>
      </c>
      <c r="E4" s="6" t="n">
        <v>-729654</v>
      </c>
    </row>
    <row r="5">
      <c r="A5" s="4" t="inlineStr">
        <is>
          <t>Total reclassification, before tax</t>
        </is>
      </c>
      <c r="B5" s="6" t="n">
        <v>40861</v>
      </c>
      <c r="C5" s="5" t="n">
        <v>22497</v>
      </c>
      <c r="D5" s="6" t="n">
        <v>109164</v>
      </c>
      <c r="E5" s="5" t="n">
        <v>88543</v>
      </c>
    </row>
    <row r="6">
      <c r="A6" s="4" t="inlineStr">
        <is>
          <t>Income tax expense</t>
        </is>
      </c>
      <c r="B6" s="5" t="n">
        <v>7283</v>
      </c>
      <c r="C6" s="5" t="n">
        <v>6070</v>
      </c>
      <c r="D6" s="5" t="n">
        <v>19070</v>
      </c>
      <c r="E6" s="5" t="n">
        <v>16789</v>
      </c>
    </row>
    <row r="7">
      <c r="A7" s="4" t="inlineStr">
        <is>
          <t>Total reclassification, net of tax</t>
        </is>
      </c>
      <c r="B7" s="6" t="n">
        <v>33578</v>
      </c>
      <c r="C7" s="6" t="n">
        <v>16427</v>
      </c>
      <c r="D7" s="5" t="n">
        <v>90094</v>
      </c>
      <c r="E7" s="6" t="n">
        <v>71754</v>
      </c>
    </row>
    <row r="8">
      <c r="A8" s="4" t="inlineStr">
        <is>
          <t>Amounts reclassified from accumulated other comprehensive loss</t>
        </is>
      </c>
    </row>
    <row r="9">
      <c r="A9" s="3" t="inlineStr">
        <is>
          <t>Reclassification Adjustment out of Accumulated Other Comprehensive Income [Line Items]</t>
        </is>
      </c>
    </row>
    <row r="10">
      <c r="A10" s="4" t="inlineStr">
        <is>
          <t>Total reclassification, before tax</t>
        </is>
      </c>
      <c r="D10" s="5" t="n">
        <v>18982</v>
      </c>
    </row>
    <row r="11">
      <c r="A11" s="4" t="inlineStr">
        <is>
          <t>Income tax expense</t>
        </is>
      </c>
      <c r="D11" s="5" t="n">
        <v>5083</v>
      </c>
    </row>
    <row r="12">
      <c r="A12" s="4" t="inlineStr">
        <is>
          <t>Total reclassification, net of tax</t>
        </is>
      </c>
      <c r="D12" s="5" t="n">
        <v>13899</v>
      </c>
    </row>
    <row r="13">
      <c r="A13" s="4" t="inlineStr">
        <is>
          <t>Amounts reclassified from accumulated other comprehensive loss | Amortization of prior service credit</t>
        </is>
      </c>
    </row>
    <row r="14">
      <c r="A14" s="3" t="inlineStr">
        <is>
          <t>Reclassification Adjustment out of Accumulated Other Comprehensive Income [Line Items]</t>
        </is>
      </c>
    </row>
    <row r="15">
      <c r="A15" s="4" t="inlineStr">
        <is>
          <t>Cost of revenue (excluding depreciation and amortization)</t>
        </is>
      </c>
      <c r="D15" s="5" t="n">
        <v>-4837</v>
      </c>
    </row>
    <row r="16">
      <c r="A16" s="4" t="inlineStr">
        <is>
          <t>Amounts reclassified from accumulated other comprehensive loss | Amortization of actuarial loss</t>
        </is>
      </c>
    </row>
    <row r="17">
      <c r="A17" s="3" t="inlineStr">
        <is>
          <t>Reclassification Adjustment out of Accumulated Other Comprehensive Income [Line Items]</t>
        </is>
      </c>
    </row>
    <row r="18">
      <c r="A18" s="4" t="inlineStr">
        <is>
          <t>Cost of revenue (excluding depreciation and amortization)</t>
        </is>
      </c>
      <c r="D18" s="6" t="n">
        <v>238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Details)</t>
        </is>
      </c>
      <c r="B1" s="2" t="inlineStr">
        <is>
          <t>9 Months Ended</t>
        </is>
      </c>
    </row>
    <row r="2">
      <c r="B2" s="2" t="inlineStr">
        <is>
          <t>Sep. 27, 2020segment</t>
        </is>
      </c>
    </row>
    <row r="3">
      <c r="A3" s="3" t="inlineStr">
        <is>
          <t>Segment Reporting [Abstract]</t>
        </is>
      </c>
    </row>
    <row r="4">
      <c r="A4" s="4" t="inlineStr">
        <is>
          <t>Number of reportable segments (in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classific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rror Corrections and Prior Period Adjustments Restatement [Line Items]</t>
        </is>
      </c>
    </row>
    <row r="4">
      <c r="A4" s="4" t="inlineStr">
        <is>
          <t>Wages and benefits</t>
        </is>
      </c>
      <c r="C4" s="6" t="n">
        <v>0</v>
      </c>
      <c r="E4" s="6" t="n">
        <v>0</v>
      </c>
    </row>
    <row r="5">
      <c r="A5" s="4" t="inlineStr">
        <is>
          <t>Raw materials</t>
        </is>
      </c>
      <c r="C5" s="5" t="n">
        <v>0</v>
      </c>
      <c r="E5" s="5" t="n">
        <v>0</v>
      </c>
    </row>
    <row r="6">
      <c r="A6" s="4" t="inlineStr">
        <is>
          <t>Other production costs</t>
        </is>
      </c>
      <c r="C6" s="5" t="n">
        <v>0</v>
      </c>
      <c r="E6" s="5" t="n">
        <v>0</v>
      </c>
    </row>
    <row r="7">
      <c r="A7" s="4" t="inlineStr">
        <is>
          <t>Total production costs</t>
        </is>
      </c>
      <c r="C7" s="5" t="n">
        <v>0</v>
      </c>
      <c r="E7" s="5" t="n">
        <v>0</v>
      </c>
    </row>
    <row r="8">
      <c r="A8" s="4" t="inlineStr">
        <is>
          <t>Cost of revenue (excluding depreciation and amortization)</t>
        </is>
      </c>
      <c r="C8" s="5" t="n">
        <v>245100</v>
      </c>
      <c r="E8" s="5" t="n">
        <v>729654</v>
      </c>
    </row>
    <row r="9">
      <c r="A9" s="4" t="inlineStr">
        <is>
          <t>Selling, general and administrative costs</t>
        </is>
      </c>
      <c r="C9" s="5" t="n">
        <v>0</v>
      </c>
      <c r="E9" s="5" t="n">
        <v>0</v>
      </c>
    </row>
    <row r="10">
      <c r="A10" s="4" t="inlineStr">
        <is>
          <t>Sales and marketing</t>
        </is>
      </c>
      <c r="B10" s="6" t="n">
        <v>50627</v>
      </c>
      <c r="C10" s="5" t="n">
        <v>64218</v>
      </c>
      <c r="D10" s="6" t="n">
        <v>164040</v>
      </c>
      <c r="E10" s="5" t="n">
        <v>201327</v>
      </c>
    </row>
    <row r="11">
      <c r="A11" s="4" t="inlineStr">
        <is>
          <t>Product development</t>
        </is>
      </c>
      <c r="B11" s="5" t="n">
        <v>34102</v>
      </c>
      <c r="C11" s="5" t="n">
        <v>26669</v>
      </c>
      <c r="D11" s="5" t="n">
        <v>95641</v>
      </c>
      <c r="E11" s="5" t="n">
        <v>75658</v>
      </c>
    </row>
    <row r="12">
      <c r="A12" s="4" t="inlineStr">
        <is>
          <t>General and administrative</t>
        </is>
      </c>
      <c r="B12" s="6" t="n">
        <v>51118</v>
      </c>
      <c r="C12" s="5" t="n">
        <v>50015</v>
      </c>
      <c r="D12" s="6" t="n">
        <v>162791</v>
      </c>
      <c r="E12" s="5" t="n">
        <v>152054</v>
      </c>
    </row>
    <row r="13">
      <c r="A13" s="4" t="inlineStr">
        <is>
          <t>Depreciation and amortization</t>
        </is>
      </c>
      <c r="C13" s="5" t="n">
        <v>15450</v>
      </c>
      <c r="E13" s="5" t="n">
        <v>45548</v>
      </c>
    </row>
    <row r="14">
      <c r="A14" s="4" t="inlineStr">
        <is>
          <t>Total operating costs</t>
        </is>
      </c>
      <c r="C14" s="5" t="n">
        <v>401452</v>
      </c>
      <c r="E14" s="5" t="n">
        <v>1204241</v>
      </c>
    </row>
    <row r="15">
      <c r="A15" s="4" t="inlineStr">
        <is>
          <t>As reported</t>
        </is>
      </c>
    </row>
    <row r="16">
      <c r="A16" s="3" t="inlineStr">
        <is>
          <t>Error Corrections and Prior Period Adjustments Restatement [Line Items]</t>
        </is>
      </c>
    </row>
    <row r="17">
      <c r="A17" s="4" t="inlineStr">
        <is>
          <t>Wages and benefits</t>
        </is>
      </c>
      <c r="C17" s="5" t="n">
        <v>106377</v>
      </c>
      <c r="E17" s="5" t="n">
        <v>313244</v>
      </c>
    </row>
    <row r="18">
      <c r="A18" s="4" t="inlineStr">
        <is>
          <t>Raw materials</t>
        </is>
      </c>
      <c r="C18" s="5" t="n">
        <v>18531</v>
      </c>
      <c r="E18" s="5" t="n">
        <v>57527</v>
      </c>
    </row>
    <row r="19">
      <c r="A19" s="4" t="inlineStr">
        <is>
          <t>Other production costs</t>
        </is>
      </c>
      <c r="C19" s="5" t="n">
        <v>53868</v>
      </c>
      <c r="E19" s="5" t="n">
        <v>149102</v>
      </c>
    </row>
    <row r="20">
      <c r="A20" s="4" t="inlineStr">
        <is>
          <t>Total production costs</t>
        </is>
      </c>
      <c r="C20" s="5" t="n">
        <v>178776</v>
      </c>
      <c r="E20" s="5" t="n">
        <v>519873</v>
      </c>
    </row>
    <row r="21">
      <c r="A21" s="4" t="inlineStr">
        <is>
          <t>Cost of revenue (excluding depreciation and amortization)</t>
        </is>
      </c>
      <c r="C21" s="5" t="n">
        <v>0</v>
      </c>
      <c r="E21" s="5" t="n">
        <v>0</v>
      </c>
    </row>
    <row r="22">
      <c r="A22" s="4" t="inlineStr">
        <is>
          <t>Selling, general and administrative costs</t>
        </is>
      </c>
      <c r="C22" s="5" t="n">
        <v>207226</v>
      </c>
      <c r="E22" s="5" t="n">
        <v>638820</v>
      </c>
    </row>
    <row r="23">
      <c r="A23" s="4" t="inlineStr">
        <is>
          <t>Sales and marketing</t>
        </is>
      </c>
      <c r="C23" s="5" t="n">
        <v>0</v>
      </c>
      <c r="E23" s="5" t="n">
        <v>0</v>
      </c>
    </row>
    <row r="24">
      <c r="A24" s="4" t="inlineStr">
        <is>
          <t>Product development</t>
        </is>
      </c>
      <c r="C24" s="5" t="n">
        <v>0</v>
      </c>
      <c r="E24" s="5" t="n">
        <v>0</v>
      </c>
    </row>
    <row r="25">
      <c r="A25" s="4" t="inlineStr">
        <is>
          <t>General and administrative</t>
        </is>
      </c>
      <c r="C25" s="5" t="n">
        <v>0</v>
      </c>
      <c r="E25" s="5" t="n">
        <v>0</v>
      </c>
    </row>
    <row r="26">
      <c r="A26" s="4" t="inlineStr">
        <is>
          <t>Depreciation and amortization</t>
        </is>
      </c>
      <c r="C26" s="5" t="n">
        <v>15450</v>
      </c>
      <c r="E26" s="5" t="n">
        <v>45548</v>
      </c>
    </row>
    <row r="27">
      <c r="A27" s="4" t="inlineStr">
        <is>
          <t>Total operating costs</t>
        </is>
      </c>
      <c r="C27" s="5" t="n">
        <v>401452</v>
      </c>
      <c r="E27" s="5" t="n">
        <v>1204241</v>
      </c>
    </row>
    <row r="28">
      <c r="A28" s="4" t="inlineStr">
        <is>
          <t>Reclassification</t>
        </is>
      </c>
    </row>
    <row r="29">
      <c r="A29" s="3" t="inlineStr">
        <is>
          <t>Error Corrections and Prior Period Adjustments Restatement [Line Items]</t>
        </is>
      </c>
    </row>
    <row r="30">
      <c r="A30" s="4" t="inlineStr">
        <is>
          <t>Wages and benefits</t>
        </is>
      </c>
      <c r="C30" s="5" t="n">
        <v>-106377</v>
      </c>
      <c r="E30" s="5" t="n">
        <v>-313244</v>
      </c>
    </row>
    <row r="31">
      <c r="A31" s="4" t="inlineStr">
        <is>
          <t>Raw materials</t>
        </is>
      </c>
      <c r="C31" s="5" t="n">
        <v>-18531</v>
      </c>
      <c r="E31" s="5" t="n">
        <v>-57527</v>
      </c>
    </row>
    <row r="32">
      <c r="A32" s="4" t="inlineStr">
        <is>
          <t>Other production costs</t>
        </is>
      </c>
      <c r="C32" s="5" t="n">
        <v>-53868</v>
      </c>
      <c r="E32" s="5" t="n">
        <v>-149102</v>
      </c>
    </row>
    <row r="33">
      <c r="A33" s="4" t="inlineStr">
        <is>
          <t>Total production costs</t>
        </is>
      </c>
      <c r="C33" s="5" t="n">
        <v>-178776</v>
      </c>
      <c r="E33" s="5" t="n">
        <v>-519873</v>
      </c>
    </row>
    <row r="34">
      <c r="A34" s="4" t="inlineStr">
        <is>
          <t>Cost of revenue (excluding depreciation and amortization)</t>
        </is>
      </c>
      <c r="C34" s="5" t="n">
        <v>245100</v>
      </c>
      <c r="E34" s="5" t="n">
        <v>729654</v>
      </c>
    </row>
    <row r="35">
      <c r="A35" s="4" t="inlineStr">
        <is>
          <t>Selling, general and administrative costs</t>
        </is>
      </c>
      <c r="C35" s="5" t="n">
        <v>-207226</v>
      </c>
      <c r="E35" s="5" t="n">
        <v>-638820</v>
      </c>
    </row>
    <row r="36">
      <c r="A36" s="4" t="inlineStr">
        <is>
          <t>Sales and marketing</t>
        </is>
      </c>
      <c r="C36" s="5" t="n">
        <v>64218</v>
      </c>
      <c r="E36" s="5" t="n">
        <v>201327</v>
      </c>
    </row>
    <row r="37">
      <c r="A37" s="4" t="inlineStr">
        <is>
          <t>Product development</t>
        </is>
      </c>
      <c r="C37" s="5" t="n">
        <v>26669</v>
      </c>
      <c r="E37" s="5" t="n">
        <v>75658</v>
      </c>
    </row>
    <row r="38">
      <c r="A38" s="4" t="inlineStr">
        <is>
          <t>General and administrative</t>
        </is>
      </c>
      <c r="C38" s="5" t="n">
        <v>50015</v>
      </c>
      <c r="E38" s="5" t="n">
        <v>152054</v>
      </c>
    </row>
    <row r="39">
      <c r="A39" s="4" t="inlineStr">
        <is>
          <t>Depreciation and amortization</t>
        </is>
      </c>
      <c r="C39" s="5" t="n">
        <v>0</v>
      </c>
      <c r="E39" s="5" t="n">
        <v>0</v>
      </c>
    </row>
    <row r="40">
      <c r="A40" s="4" t="inlineStr">
        <is>
          <t>Total operating costs</t>
        </is>
      </c>
      <c r="C40" s="6" t="n">
        <v>0</v>
      </c>
      <c r="E4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Subsequent Event (Details) - Pension Plan - Subsequent Event $ in Millions</t>
        </is>
      </c>
      <c r="B1" s="2" t="inlineStr">
        <is>
          <t>Oct. 09, 2020USD ($)Benefit_Plan_Participants</t>
        </is>
      </c>
      <c r="C1" s="2" t="inlineStr">
        <is>
          <t>Dec. 27, 2020USD ($)</t>
        </is>
      </c>
    </row>
    <row r="2">
      <c r="A2" s="3" t="inlineStr">
        <is>
          <t>Subsequent Event [Line Items]</t>
        </is>
      </c>
    </row>
    <row r="3">
      <c r="A3" s="4" t="inlineStr">
        <is>
          <t>Pension obligation</t>
        </is>
      </c>
      <c r="B3" s="6" t="n">
        <v>235</v>
      </c>
    </row>
    <row r="4">
      <c r="A4" s="4" t="inlineStr">
        <is>
          <t>Number of retirees and beneficiaries (in participants) | Benefit_Plan_Participants</t>
        </is>
      </c>
      <c r="B4" s="5" t="n">
        <v>1850</v>
      </c>
    </row>
    <row r="5">
      <c r="A5" s="4" t="inlineStr">
        <is>
          <t>Minimum | Forecast</t>
        </is>
      </c>
    </row>
    <row r="6">
      <c r="A6" s="3" t="inlineStr">
        <is>
          <t>Subsequent Event [Line Items]</t>
        </is>
      </c>
    </row>
    <row r="7">
      <c r="A7" s="4" t="inlineStr">
        <is>
          <t>Curtailment recorded</t>
        </is>
      </c>
      <c r="C7" s="6" t="n">
        <v>-80</v>
      </c>
    </row>
    <row r="8">
      <c r="A8" s="4" t="inlineStr">
        <is>
          <t>Maximum | Forecast</t>
        </is>
      </c>
    </row>
    <row r="9">
      <c r="A9" s="3" t="inlineStr">
        <is>
          <t>Subsequent Event [Line Items]</t>
        </is>
      </c>
    </row>
    <row r="10">
      <c r="A10" s="4" t="inlineStr">
        <is>
          <t>Curtailment recorded</t>
        </is>
      </c>
      <c r="C10" s="6"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43" customWidth="1" min="3" max="3"/>
    <col width="27" customWidth="1" min="4" max="4"/>
    <col width="18" customWidth="1" min="5" max="5"/>
    <col width="39" customWidth="1" min="6" max="6"/>
    <col width="58" customWidth="1" min="7" max="7"/>
    <col width="50" customWidth="1" min="8" max="8"/>
    <col width="26" customWidth="1" min="9" max="9"/>
  </cols>
  <sheetData>
    <row r="1">
      <c r="A1" s="1" t="inlineStr">
        <is>
          <t>CONDENSED CONSOLIDATED STATEMENTS OF CHANGES IN STOCKHOLDERS' EQUITY - USD ($) $ in Thousands</t>
        </is>
      </c>
      <c r="B1" s="2" t="inlineStr">
        <is>
          <t>Total</t>
        </is>
      </c>
      <c r="C1" s="2" t="inlineStr">
        <is>
          <t>Capital Stock - Class A and Class B Common</t>
        </is>
      </c>
      <c r="D1" s="2" t="inlineStr">
        <is>
          <t>Additional Paid-in Capital</t>
        </is>
      </c>
      <c r="E1" s="2" t="inlineStr">
        <is>
          <t>Retained Earnings</t>
        </is>
      </c>
      <c r="F1" s="2" t="inlineStr">
        <is>
          <t>Common Stock Held in Treasury, at Cost</t>
        </is>
      </c>
      <c r="G1" s="2" t="inlineStr">
        <is>
          <t>Accumulated Other Comprehensive Loss, Net of Income Taxes</t>
        </is>
      </c>
      <c r="H1" s="2" t="inlineStr">
        <is>
          <t>Total New York Times Company Stockholders’ Equity</t>
        </is>
      </c>
      <c r="I1" s="2" t="inlineStr">
        <is>
          <t>Non- controlling Interest</t>
        </is>
      </c>
    </row>
    <row r="2">
      <c r="A2" s="4" t="inlineStr">
        <is>
          <t>Balance, beginning of period at Dec. 30, 2018</t>
        </is>
      </c>
      <c r="B2" s="6" t="n">
        <v>1042641</v>
      </c>
      <c r="C2" s="6" t="n">
        <v>17396</v>
      </c>
      <c r="D2" s="6" t="n">
        <v>206316</v>
      </c>
      <c r="E2" s="6" t="n">
        <v>1506004</v>
      </c>
      <c r="F2" s="6" t="n">
        <v>-171211</v>
      </c>
      <c r="G2" s="6" t="n">
        <v>-517724</v>
      </c>
      <c r="H2" s="6" t="n">
        <v>1040781</v>
      </c>
      <c r="I2" s="6" t="n">
        <v>1860</v>
      </c>
    </row>
    <row r="3">
      <c r="A3" s="3" t="inlineStr">
        <is>
          <t>Increase (Decrease) in Stockholders' Equity [Roll Forward]</t>
        </is>
      </c>
    </row>
    <row r="4">
      <c r="A4" s="4" t="inlineStr">
        <is>
          <t>Net income</t>
        </is>
      </c>
      <c r="B4" s="5" t="n">
        <v>71754</v>
      </c>
      <c r="E4" s="5" t="n">
        <v>71754</v>
      </c>
      <c r="H4" s="5" t="n">
        <v>71754</v>
      </c>
    </row>
    <row r="5">
      <c r="A5" s="4" t="inlineStr">
        <is>
          <t>Dividends</t>
        </is>
      </c>
      <c r="B5" s="5" t="n">
        <v>-24970</v>
      </c>
      <c r="E5" s="5" t="n">
        <v>-24970</v>
      </c>
      <c r="H5" s="5" t="n">
        <v>-24970</v>
      </c>
    </row>
    <row r="6">
      <c r="A6" s="4" t="inlineStr">
        <is>
          <t>Other comprehensive income</t>
        </is>
      </c>
      <c r="B6" s="5" t="n">
        <v>11269</v>
      </c>
      <c r="G6" s="5" t="n">
        <v>11269</v>
      </c>
      <c r="H6" s="5" t="n">
        <v>11269</v>
      </c>
    </row>
    <row r="7">
      <c r="A7" s="3" t="inlineStr">
        <is>
          <t>Issuance of shares:</t>
        </is>
      </c>
    </row>
    <row r="8">
      <c r="A8" s="4" t="inlineStr">
        <is>
          <t>Stock options - Class A shares</t>
        </is>
      </c>
      <c r="B8" s="5" t="n">
        <v>2998</v>
      </c>
      <c r="C8" s="5" t="n">
        <v>28</v>
      </c>
      <c r="D8" s="5" t="n">
        <v>2970</v>
      </c>
      <c r="H8" s="5" t="n">
        <v>2998</v>
      </c>
    </row>
    <row r="9">
      <c r="A9" s="4" t="inlineStr">
        <is>
          <t>Restricted stock units vested - Class A shares</t>
        </is>
      </c>
      <c r="B9" s="5" t="n">
        <v>-3725</v>
      </c>
      <c r="C9" s="5" t="n">
        <v>25</v>
      </c>
      <c r="D9" s="5" t="n">
        <v>-3750</v>
      </c>
      <c r="H9" s="5" t="n">
        <v>-3725</v>
      </c>
    </row>
    <row r="10">
      <c r="A10" s="4" t="inlineStr">
        <is>
          <t>Performance-based awards - Class A shares</t>
        </is>
      </c>
      <c r="B10" s="5" t="n">
        <v>-11924</v>
      </c>
      <c r="C10" s="5" t="n">
        <v>42</v>
      </c>
      <c r="D10" s="5" t="n">
        <v>-11966</v>
      </c>
      <c r="H10" s="5" t="n">
        <v>-11924</v>
      </c>
    </row>
    <row r="11">
      <c r="A11" s="4" t="inlineStr">
        <is>
          <t>Stock-based compensation</t>
        </is>
      </c>
      <c r="B11" s="5" t="n">
        <v>9723</v>
      </c>
      <c r="D11" s="5" t="n">
        <v>9723</v>
      </c>
      <c r="H11" s="5" t="n">
        <v>9723</v>
      </c>
    </row>
    <row r="12">
      <c r="A12" s="4" t="inlineStr">
        <is>
          <t>Balance, end of period at Sep. 29, 2019</t>
        </is>
      </c>
      <c r="B12" s="5" t="n">
        <v>1097766</v>
      </c>
      <c r="C12" s="5" t="n">
        <v>17491</v>
      </c>
      <c r="D12" s="5" t="n">
        <v>203293</v>
      </c>
      <c r="E12" s="5" t="n">
        <v>1552788</v>
      </c>
      <c r="F12" s="5" t="n">
        <v>-171211</v>
      </c>
      <c r="G12" s="5" t="n">
        <v>-506455</v>
      </c>
      <c r="H12" s="5" t="n">
        <v>1095906</v>
      </c>
      <c r="I12" s="5" t="n">
        <v>1860</v>
      </c>
    </row>
    <row r="13">
      <c r="A13" s="4" t="inlineStr">
        <is>
          <t>Balance, beginning of period at Jun. 30, 2019</t>
        </is>
      </c>
      <c r="B13" s="5" t="n">
        <v>1085203</v>
      </c>
      <c r="C13" s="5" t="n">
        <v>17488</v>
      </c>
      <c r="D13" s="5" t="n">
        <v>200356</v>
      </c>
      <c r="E13" s="5" t="n">
        <v>1544694</v>
      </c>
      <c r="F13" s="5" t="n">
        <v>-171211</v>
      </c>
      <c r="G13" s="5" t="n">
        <v>-507984</v>
      </c>
      <c r="H13" s="5" t="n">
        <v>1083343</v>
      </c>
      <c r="I13" s="5" t="n">
        <v>1860</v>
      </c>
    </row>
    <row r="14">
      <c r="A14" s="3" t="inlineStr">
        <is>
          <t>Increase (Decrease) in Stockholders' Equity [Roll Forward]</t>
        </is>
      </c>
    </row>
    <row r="15">
      <c r="A15" s="4" t="inlineStr">
        <is>
          <t>Net income</t>
        </is>
      </c>
      <c r="B15" s="5" t="n">
        <v>16427</v>
      </c>
      <c r="E15" s="5" t="n">
        <v>16427</v>
      </c>
      <c r="H15" s="5" t="n">
        <v>16427</v>
      </c>
    </row>
    <row r="16">
      <c r="A16" s="4" t="inlineStr">
        <is>
          <t>Dividends</t>
        </is>
      </c>
      <c r="B16" s="5" t="n">
        <v>-8333</v>
      </c>
      <c r="E16" s="5" t="n">
        <v>-8333</v>
      </c>
      <c r="H16" s="5" t="n">
        <v>-8333</v>
      </c>
    </row>
    <row r="17">
      <c r="A17" s="4" t="inlineStr">
        <is>
          <t>Other comprehensive income</t>
        </is>
      </c>
      <c r="B17" s="5" t="n">
        <v>1529</v>
      </c>
      <c r="G17" s="5" t="n">
        <v>1529</v>
      </c>
      <c r="H17" s="5" t="n">
        <v>1529</v>
      </c>
    </row>
    <row r="18">
      <c r="A18" s="3" t="inlineStr">
        <is>
          <t>Issuance of shares:</t>
        </is>
      </c>
    </row>
    <row r="19">
      <c r="A19" s="4" t="inlineStr">
        <is>
          <t>Stock options - Class A shares</t>
        </is>
      </c>
      <c r="B19" s="5" t="n">
        <v>33</v>
      </c>
      <c r="D19" s="5" t="n">
        <v>33</v>
      </c>
      <c r="H19" s="5" t="n">
        <v>33</v>
      </c>
    </row>
    <row r="20">
      <c r="A20" s="4" t="inlineStr">
        <is>
          <t>Restricted stock units vested - Class A shares</t>
        </is>
      </c>
      <c r="C20" s="5" t="n">
        <v>3</v>
      </c>
      <c r="D20" s="5" t="n">
        <v>-3</v>
      </c>
    </row>
    <row r="21">
      <c r="A21" s="4" t="inlineStr">
        <is>
          <t>Stock-based compensation</t>
        </is>
      </c>
      <c r="B21" s="5" t="n">
        <v>2907</v>
      </c>
      <c r="D21" s="5" t="n">
        <v>2907</v>
      </c>
      <c r="H21" s="5" t="n">
        <v>2907</v>
      </c>
    </row>
    <row r="22">
      <c r="A22" s="4" t="inlineStr">
        <is>
          <t>Balance, end of period at Sep. 29, 2019</t>
        </is>
      </c>
      <c r="B22" s="5" t="n">
        <v>1097766</v>
      </c>
      <c r="C22" s="5" t="n">
        <v>17491</v>
      </c>
      <c r="D22" s="5" t="n">
        <v>203293</v>
      </c>
      <c r="E22" s="5" t="n">
        <v>1552788</v>
      </c>
      <c r="F22" s="5" t="n">
        <v>-171211</v>
      </c>
      <c r="G22" s="5" t="n">
        <v>-506455</v>
      </c>
      <c r="H22" s="5" t="n">
        <v>1095906</v>
      </c>
      <c r="I22" s="5" t="n">
        <v>1860</v>
      </c>
    </row>
    <row r="23">
      <c r="A23" s="4" t="inlineStr">
        <is>
          <t>Balance, beginning of period at Dec. 29, 2019</t>
        </is>
      </c>
      <c r="B23" s="5" t="n">
        <v>1173863</v>
      </c>
      <c r="C23" s="5" t="n">
        <v>17504</v>
      </c>
      <c r="D23" s="5" t="n">
        <v>208028</v>
      </c>
      <c r="E23" s="5" t="n">
        <v>1612658</v>
      </c>
      <c r="F23" s="5" t="n">
        <v>-171211</v>
      </c>
      <c r="G23" s="5" t="n">
        <v>-494976</v>
      </c>
      <c r="H23" s="5" t="n">
        <v>1172003</v>
      </c>
      <c r="I23" s="5" t="n">
        <v>1860</v>
      </c>
    </row>
    <row r="24">
      <c r="A24" s="3" t="inlineStr">
        <is>
          <t>Increase (Decrease) in Stockholders' Equity [Roll Forward]</t>
        </is>
      </c>
    </row>
    <row r="25">
      <c r="A25" s="4" t="inlineStr">
        <is>
          <t>Net income</t>
        </is>
      </c>
      <c r="B25" s="5" t="n">
        <v>90094</v>
      </c>
      <c r="E25" s="5" t="n">
        <v>90094</v>
      </c>
      <c r="H25" s="5" t="n">
        <v>90094</v>
      </c>
    </row>
    <row r="26">
      <c r="A26" s="4" t="inlineStr">
        <is>
          <t>Dividends</t>
        </is>
      </c>
      <c r="B26" s="5" t="n">
        <v>-30119</v>
      </c>
      <c r="E26" s="5" t="n">
        <v>-30119</v>
      </c>
      <c r="H26" s="5" t="n">
        <v>-30119</v>
      </c>
    </row>
    <row r="27">
      <c r="A27" s="4" t="inlineStr">
        <is>
          <t>Other comprehensive income</t>
        </is>
      </c>
      <c r="B27" s="5" t="n">
        <v>19058</v>
      </c>
      <c r="G27" s="5" t="n">
        <v>19058</v>
      </c>
      <c r="H27" s="5" t="n">
        <v>19058</v>
      </c>
    </row>
    <row r="28">
      <c r="A28" s="3" t="inlineStr">
        <is>
          <t>Issuance of shares:</t>
        </is>
      </c>
    </row>
    <row r="29">
      <c r="A29" s="4" t="inlineStr">
        <is>
          <t>Stock options - Class A shares</t>
        </is>
      </c>
      <c r="B29" s="5" t="n">
        <v>5307</v>
      </c>
      <c r="C29" s="5" t="n">
        <v>55</v>
      </c>
      <c r="D29" s="5" t="n">
        <v>5252</v>
      </c>
      <c r="H29" s="5" t="n">
        <v>5307</v>
      </c>
    </row>
    <row r="30">
      <c r="A30" s="4" t="inlineStr">
        <is>
          <t>Restricted stock units vested - Class A shares</t>
        </is>
      </c>
      <c r="B30" s="5" t="n">
        <v>-3899</v>
      </c>
      <c r="C30" s="5" t="n">
        <v>14</v>
      </c>
      <c r="D30" s="5" t="n">
        <v>-3913</v>
      </c>
      <c r="H30" s="5" t="n">
        <v>-3899</v>
      </c>
    </row>
    <row r="31">
      <c r="A31" s="4" t="inlineStr">
        <is>
          <t>Performance-based awards - Class A shares</t>
        </is>
      </c>
      <c r="B31" s="5" t="n">
        <v>-7824</v>
      </c>
      <c r="C31" s="5" t="n">
        <v>26</v>
      </c>
      <c r="D31" s="5" t="n">
        <v>-7850</v>
      </c>
      <c r="H31" s="5" t="n">
        <v>-7824</v>
      </c>
    </row>
    <row r="32">
      <c r="A32" s="4" t="inlineStr">
        <is>
          <t>Stock-based compensation</t>
        </is>
      </c>
      <c r="B32" s="5" t="n">
        <v>10774</v>
      </c>
      <c r="D32" s="5" t="n">
        <v>10774</v>
      </c>
      <c r="H32" s="5" t="n">
        <v>10774</v>
      </c>
    </row>
    <row r="33">
      <c r="A33" s="4" t="inlineStr">
        <is>
          <t>Balance, end of period at Sep. 27, 2020</t>
        </is>
      </c>
      <c r="B33" s="5" t="n">
        <v>1257254</v>
      </c>
      <c r="C33" s="5" t="n">
        <v>17599</v>
      </c>
      <c r="D33" s="5" t="n">
        <v>212291</v>
      </c>
      <c r="E33" s="5" t="n">
        <v>1672633</v>
      </c>
      <c r="F33" s="5" t="n">
        <v>-171211</v>
      </c>
      <c r="G33" s="5" t="n">
        <v>-475918</v>
      </c>
      <c r="H33" s="5" t="n">
        <v>1255394</v>
      </c>
      <c r="I33" s="5" t="n">
        <v>1860</v>
      </c>
    </row>
    <row r="34">
      <c r="A34" s="4" t="inlineStr">
        <is>
          <t>Balance, beginning of period at Jun. 28, 2020</t>
        </is>
      </c>
      <c r="B34" s="5" t="n">
        <v>1231031</v>
      </c>
      <c r="C34" s="5" t="n">
        <v>17562</v>
      </c>
      <c r="D34" s="5" t="n">
        <v>205618</v>
      </c>
      <c r="E34" s="5" t="n">
        <v>1659158</v>
      </c>
      <c r="F34" s="5" t="n">
        <v>-171211</v>
      </c>
      <c r="G34" s="5" t="n">
        <v>-481956</v>
      </c>
      <c r="H34" s="5" t="n">
        <v>1229171</v>
      </c>
      <c r="I34" s="5" t="n">
        <v>1860</v>
      </c>
    </row>
    <row r="35">
      <c r="A35" s="3" t="inlineStr">
        <is>
          <t>Increase (Decrease) in Stockholders' Equity [Roll Forward]</t>
        </is>
      </c>
    </row>
    <row r="36">
      <c r="A36" s="4" t="inlineStr">
        <is>
          <t>Net income</t>
        </is>
      </c>
      <c r="B36" s="5" t="n">
        <v>33578</v>
      </c>
      <c r="E36" s="5" t="n">
        <v>33578</v>
      </c>
      <c r="H36" s="5" t="n">
        <v>33578</v>
      </c>
    </row>
    <row r="37">
      <c r="A37" s="4" t="inlineStr">
        <is>
          <t>Dividends</t>
        </is>
      </c>
      <c r="B37" s="5" t="n">
        <v>-20103</v>
      </c>
      <c r="E37" s="5" t="n">
        <v>-20103</v>
      </c>
      <c r="H37" s="5" t="n">
        <v>-20103</v>
      </c>
    </row>
    <row r="38">
      <c r="A38" s="4" t="inlineStr">
        <is>
          <t>Other comprehensive income</t>
        </is>
      </c>
      <c r="B38" s="5" t="n">
        <v>6038</v>
      </c>
      <c r="G38" s="5" t="n">
        <v>6038</v>
      </c>
      <c r="H38" s="5" t="n">
        <v>6038</v>
      </c>
    </row>
    <row r="39">
      <c r="A39" s="3" t="inlineStr">
        <is>
          <t>Issuance of shares:</t>
        </is>
      </c>
    </row>
    <row r="40">
      <c r="A40" s="4" t="inlineStr">
        <is>
          <t>Stock options - Class A shares</t>
        </is>
      </c>
      <c r="B40" s="5" t="n">
        <v>3434</v>
      </c>
      <c r="C40" s="5" t="n">
        <v>37</v>
      </c>
      <c r="D40" s="5" t="n">
        <v>3397</v>
      </c>
      <c r="H40" s="5" t="n">
        <v>3434</v>
      </c>
    </row>
    <row r="41">
      <c r="A41" s="4" t="inlineStr">
        <is>
          <t>Restricted stock units vested - Class A shares</t>
        </is>
      </c>
      <c r="B41" s="5" t="n">
        <v>-16</v>
      </c>
      <c r="D41" s="5" t="n">
        <v>-16</v>
      </c>
      <c r="H41" s="5" t="n">
        <v>-16</v>
      </c>
    </row>
    <row r="42">
      <c r="A42" s="4" t="inlineStr">
        <is>
          <t>Stock-based compensation</t>
        </is>
      </c>
      <c r="B42" s="5" t="n">
        <v>3292</v>
      </c>
      <c r="D42" s="5" t="n">
        <v>3292</v>
      </c>
      <c r="H42" s="5" t="n">
        <v>3292</v>
      </c>
    </row>
    <row r="43">
      <c r="A43" s="4" t="inlineStr">
        <is>
          <t>Balance, end of period at Sep. 27, 2020</t>
        </is>
      </c>
      <c r="B43" s="6" t="n">
        <v>1257254</v>
      </c>
      <c r="C43" s="6" t="n">
        <v>17599</v>
      </c>
      <c r="D43" s="6" t="n">
        <v>212291</v>
      </c>
      <c r="E43" s="6" t="n">
        <v>1672633</v>
      </c>
      <c r="F43" s="6" t="n">
        <v>-171211</v>
      </c>
      <c r="G43" s="6" t="n">
        <v>-475918</v>
      </c>
      <c r="H43" s="6" t="n">
        <v>1255394</v>
      </c>
      <c r="I43" s="6" t="n">
        <v>1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Stockholders' Equity [Abstract]</t>
        </is>
      </c>
    </row>
    <row r="4">
      <c r="A4" s="4" t="inlineStr">
        <is>
          <t>Stock options (in shares)</t>
        </is>
      </c>
      <c r="B4" s="5" t="n">
        <v>372508</v>
      </c>
      <c r="C4" s="5" t="n">
        <v>3000</v>
      </c>
      <c r="D4" s="5" t="n">
        <v>552018</v>
      </c>
      <c r="E4" s="5" t="n">
        <v>282510</v>
      </c>
    </row>
    <row r="5">
      <c r="A5" s="4" t="inlineStr">
        <is>
          <t>Restricted stock unit vested (in shares)</t>
        </is>
      </c>
      <c r="B5" s="5" t="n">
        <v>635</v>
      </c>
      <c r="C5" s="5" t="n">
        <v>25512</v>
      </c>
      <c r="D5" s="5" t="n">
        <v>142136</v>
      </c>
      <c r="E5" s="5" t="n">
        <v>246599</v>
      </c>
    </row>
    <row r="6">
      <c r="A6" s="4" t="inlineStr">
        <is>
          <t>Performance-based awards (in shares)</t>
        </is>
      </c>
      <c r="D6" s="5" t="n">
        <v>257098</v>
      </c>
      <c r="E6" s="5" t="n">
        <v>4184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income</t>
        </is>
      </c>
      <c r="B4" s="6" t="n">
        <v>90094</v>
      </c>
      <c r="C4" s="6" t="n">
        <v>71754</v>
      </c>
    </row>
    <row r="5">
      <c r="A5" s="3" t="inlineStr">
        <is>
          <t>Adjustments to reconcile net income to net cash provided by operating activities:</t>
        </is>
      </c>
    </row>
    <row r="6">
      <c r="A6" s="4" t="inlineStr">
        <is>
          <t>Depreciation and amortization</t>
        </is>
      </c>
      <c r="B6" s="5" t="n">
        <v>46368</v>
      </c>
      <c r="C6" s="5" t="n">
        <v>45548</v>
      </c>
    </row>
    <row r="7">
      <c r="A7" s="4" t="inlineStr">
        <is>
          <t>Amortization of right of use asset</t>
        </is>
      </c>
      <c r="B7" s="5" t="n">
        <v>6446</v>
      </c>
      <c r="C7" s="5" t="n">
        <v>5462</v>
      </c>
    </row>
    <row r="8">
      <c r="A8" s="4" t="inlineStr">
        <is>
          <t>Stock-based compensation expense</t>
        </is>
      </c>
      <c r="B8" s="5" t="n">
        <v>10744</v>
      </c>
      <c r="C8" s="5" t="n">
        <v>9723</v>
      </c>
    </row>
    <row r="9">
      <c r="A9" s="4" t="inlineStr">
        <is>
          <t>Deferred income taxes</t>
        </is>
      </c>
      <c r="B9" s="5" t="n">
        <v>-1209</v>
      </c>
      <c r="C9" s="5" t="n">
        <v>0</v>
      </c>
    </row>
    <row r="10">
      <c r="A10" s="4" t="inlineStr">
        <is>
          <t>Gain on non-marketable equity investment</t>
        </is>
      </c>
      <c r="B10" s="5" t="n">
        <v>-10074</v>
      </c>
      <c r="C10" s="5" t="n">
        <v>-1886</v>
      </c>
    </row>
    <row r="11">
      <c r="A11" s="4" t="inlineStr">
        <is>
          <t>Long-term retirement benefit obligations</t>
        </is>
      </c>
      <c r="B11" s="5" t="n">
        <v>-11635</v>
      </c>
      <c r="C11" s="5" t="n">
        <v>-17648</v>
      </c>
    </row>
    <row r="12">
      <c r="A12" s="4" t="inlineStr">
        <is>
          <t>Fair market value adjustment on life insurance products</t>
        </is>
      </c>
      <c r="B12" s="5" t="n">
        <v>-638</v>
      </c>
      <c r="C12" s="5" t="n">
        <v>-2215</v>
      </c>
    </row>
    <row r="13">
      <c r="A13" s="4" t="inlineStr">
        <is>
          <t>Other-net</t>
        </is>
      </c>
      <c r="B13" s="5" t="n">
        <v>-3658</v>
      </c>
      <c r="C13" s="5" t="n">
        <v>-6926</v>
      </c>
    </row>
    <row r="14">
      <c r="A14" s="3" t="inlineStr">
        <is>
          <t>Changes in operating assets and liabilities:</t>
        </is>
      </c>
    </row>
    <row r="15">
      <c r="A15" s="4" t="inlineStr">
        <is>
          <t>Accounts receivable-net</t>
        </is>
      </c>
      <c r="B15" s="5" t="n">
        <v>88065</v>
      </c>
      <c r="C15" s="5" t="n">
        <v>55383</v>
      </c>
    </row>
    <row r="16">
      <c r="A16" s="4" t="inlineStr">
        <is>
          <t>Other assets</t>
        </is>
      </c>
      <c r="B16" s="5" t="n">
        <v>3816</v>
      </c>
      <c r="C16" s="5" t="n">
        <v>-17401</v>
      </c>
    </row>
    <row r="17">
      <c r="A17" s="4" t="inlineStr">
        <is>
          <t>Accounts payable, accrued payroll and other liabilities</t>
        </is>
      </c>
      <c r="B17" s="5" t="n">
        <v>-23366</v>
      </c>
      <c r="C17" s="5" t="n">
        <v>-22898</v>
      </c>
    </row>
    <row r="18">
      <c r="A18" s="4" t="inlineStr">
        <is>
          <t>Unexpired subscriptions</t>
        </is>
      </c>
      <c r="B18" s="5" t="n">
        <v>11730</v>
      </c>
      <c r="C18" s="5" t="n">
        <v>2704</v>
      </c>
    </row>
    <row r="19">
      <c r="A19" s="4" t="inlineStr">
        <is>
          <t>Net cash provided by operating activities</t>
        </is>
      </c>
      <c r="B19" s="5" t="n">
        <v>206683</v>
      </c>
      <c r="C19" s="5" t="n">
        <v>121600</v>
      </c>
    </row>
    <row r="20">
      <c r="A20" s="3" t="inlineStr">
        <is>
          <t>Cash flows from investing activities</t>
        </is>
      </c>
    </row>
    <row r="21">
      <c r="A21" s="4" t="inlineStr">
        <is>
          <t>Purchases of marketable securities</t>
        </is>
      </c>
      <c r="B21" s="5" t="n">
        <v>-460117</v>
      </c>
      <c r="C21" s="5" t="n">
        <v>-466108</v>
      </c>
    </row>
    <row r="22">
      <c r="A22" s="4" t="inlineStr">
        <is>
          <t>Maturities of marketable securities</t>
        </is>
      </c>
      <c r="B22" s="5" t="n">
        <v>331786</v>
      </c>
      <c r="C22" s="5" t="n">
        <v>458810</v>
      </c>
    </row>
    <row r="23">
      <c r="A23" s="4" t="inlineStr">
        <is>
          <t>Business acquisitions</t>
        </is>
      </c>
      <c r="B23" s="5" t="n">
        <v>-33085</v>
      </c>
      <c r="C23" s="5" t="n">
        <v>0</v>
      </c>
    </row>
    <row r="24">
      <c r="A24" s="4" t="inlineStr">
        <is>
          <t>Proceeds from sale of investments – net</t>
        </is>
      </c>
      <c r="B24" s="5" t="n">
        <v>1000</v>
      </c>
      <c r="C24" s="5" t="n">
        <v>103</v>
      </c>
    </row>
    <row r="25">
      <c r="A25" s="4" t="inlineStr">
        <is>
          <t>Capital expenditures</t>
        </is>
      </c>
      <c r="B25" s="5" t="n">
        <v>-29236</v>
      </c>
      <c r="C25" s="5" t="n">
        <v>-33101</v>
      </c>
    </row>
    <row r="26">
      <c r="A26" s="4" t="inlineStr">
        <is>
          <t>Other-net</t>
        </is>
      </c>
      <c r="B26" s="5" t="n">
        <v>2388</v>
      </c>
      <c r="C26" s="5" t="n">
        <v>3038</v>
      </c>
    </row>
    <row r="27">
      <c r="A27" s="4" t="inlineStr">
        <is>
          <t>Net cash used in investing activities</t>
        </is>
      </c>
      <c r="B27" s="5" t="n">
        <v>-187264</v>
      </c>
      <c r="C27" s="5" t="n">
        <v>-37258</v>
      </c>
    </row>
    <row r="28">
      <c r="A28" s="3" t="inlineStr">
        <is>
          <t>Long-term obligations:</t>
        </is>
      </c>
    </row>
    <row r="29">
      <c r="A29" s="4" t="inlineStr">
        <is>
          <t>Repayment of debt and finance lease obligations</t>
        </is>
      </c>
      <c r="B29" s="5" t="n">
        <v>0</v>
      </c>
      <c r="C29" s="5" t="n">
        <v>-7220</v>
      </c>
    </row>
    <row r="30">
      <c r="A30" s="4" t="inlineStr">
        <is>
          <t>Dividends paid</t>
        </is>
      </c>
      <c r="B30" s="5" t="n">
        <v>-28393</v>
      </c>
      <c r="C30" s="5" t="n">
        <v>-23269</v>
      </c>
    </row>
    <row r="31">
      <c r="A31" s="4" t="inlineStr">
        <is>
          <t>Payment of contingent consideration</t>
        </is>
      </c>
      <c r="B31" s="5" t="n">
        <v>-862</v>
      </c>
      <c r="C31" s="5" t="n">
        <v>0</v>
      </c>
    </row>
    <row r="32">
      <c r="A32" s="3" t="inlineStr">
        <is>
          <t>Capital shares:</t>
        </is>
      </c>
    </row>
    <row r="33">
      <c r="A33" s="4" t="inlineStr">
        <is>
          <t>Proceeds from stock option exercises</t>
        </is>
      </c>
      <c r="B33" s="5" t="n">
        <v>5307</v>
      </c>
      <c r="C33" s="5" t="n">
        <v>2998</v>
      </c>
    </row>
    <row r="34">
      <c r="A34" s="4" t="inlineStr">
        <is>
          <t>Share-based compensation tax withholding</t>
        </is>
      </c>
      <c r="B34" s="5" t="n">
        <v>-11723</v>
      </c>
      <c r="C34" s="5" t="n">
        <v>-15648</v>
      </c>
    </row>
    <row r="35">
      <c r="A35" s="4" t="inlineStr">
        <is>
          <t>Net cash used in financing activities</t>
        </is>
      </c>
      <c r="B35" s="5" t="n">
        <v>-35671</v>
      </c>
      <c r="C35" s="5" t="n">
        <v>-43139</v>
      </c>
    </row>
    <row r="36">
      <c r="A36" s="4" t="inlineStr">
        <is>
          <t>Net (decrease)/increase in cash, cash equivalents and restricted cash</t>
        </is>
      </c>
      <c r="B36" s="5" t="n">
        <v>-16252</v>
      </c>
      <c r="C36" s="5" t="n">
        <v>41203</v>
      </c>
    </row>
    <row r="37">
      <c r="A37" s="4" t="inlineStr">
        <is>
          <t>Effect of exchange rate changes on cash</t>
        </is>
      </c>
      <c r="B37" s="5" t="n">
        <v>349</v>
      </c>
      <c r="C37" s="5" t="n">
        <v>-202</v>
      </c>
    </row>
    <row r="38">
      <c r="A38" s="4" t="inlineStr">
        <is>
          <t>Cash, cash equivalents and restricted cash at the beginning of the period</t>
        </is>
      </c>
      <c r="B38" s="5" t="n">
        <v>247518</v>
      </c>
      <c r="C38" s="5" t="n">
        <v>259799</v>
      </c>
    </row>
    <row r="39">
      <c r="A39" s="4" t="inlineStr">
        <is>
          <t>Cash, cash equivalents and restricted cash at the end of the period</t>
        </is>
      </c>
      <c r="B39" s="6" t="n">
        <v>231615</v>
      </c>
      <c r="C39" s="6" t="n">
        <v>300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7, 2020</t>
        </is>
      </c>
    </row>
    <row r="3">
      <c r="A3" s="3" t="inlineStr">
        <is>
          <t>Organization, Consolidation and Presentation of Financial Statements [Abstract]</t>
        </is>
      </c>
    </row>
    <row r="4">
      <c r="A4" s="4" t="inlineStr">
        <is>
          <t>Basis of Presentation</t>
        </is>
      </c>
      <c r="B4" s="4" t="inlineStr">
        <is>
          <t>BASIS OF PRESENTATION In the opinion of management of The New York Times Company (the “Company”), the Condensed Consolidated Financial Statements present fairly the financial position of the Company as of September 27, 2020 and December 29, 2019, and the results of operations, changes in stockholders’ equity and cash flows of the Company for the periods ended September 27, 2020, and September 29, 2019.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29, 2019. Due to the seasonal nature of our business, operating results for the interim periods are not necessarily indicative of a full year’s operations. The fiscal periods included herein comprise 13 weeks and 39 weeks for the third quarter and nine months, respectively. The preparation of financial statements in conformity with GAAP requires management to make estimates and assumptions that affect the amounts reported in our Condensed Consolidated Financial Statements. Actual results could differ from these estimates. Reclassification The Company changed the expense captions on its Condensed Consolidated Statement of Operations effective for the quarter ended March 29, 2020. These changes were made in order to reflect how the Company manages its business and to communicate where the Company is investing resources and how this aligns with the Company’s strategy. The Company reclassified expenses for the prior period in order to present comparable financial results. There was no change to consolidated operating income, operating expense, net income or cash flows as a result of this change in classification. See Note 15 for more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00:03Z</dcterms:created>
  <dcterms:modified xmlns:dcterms="http://purl.org/dc/terms/" xmlns:xsi="http://www.w3.org/2001/XMLSchema-instance" xsi:type="dcterms:W3CDTF">2020-11-05T15:00:03Z</dcterms:modified>
</cp:coreProperties>
</file>